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Summary " sheetId="7" state="visible" r:id="rId7"/>
    <sheet xmlns:r="http://schemas.openxmlformats.org/officeDocument/2006/relationships" name="Basis of Presentation" sheetId="8" state="visible" r:id="rId8"/>
    <sheet xmlns:r="http://schemas.openxmlformats.org/officeDocument/2006/relationships" name="Concentration of Credit Risk an" sheetId="9" state="visible" r:id="rId9"/>
    <sheet xmlns:r="http://schemas.openxmlformats.org/officeDocument/2006/relationships" name="Inventories" sheetId="10" state="visible" r:id="rId10"/>
    <sheet xmlns:r="http://schemas.openxmlformats.org/officeDocument/2006/relationships" name="Furniture, Fixtures and Equipme" sheetId="11" state="visible" r:id="rId11"/>
    <sheet xmlns:r="http://schemas.openxmlformats.org/officeDocument/2006/relationships" name="Debt and Capital Lease Obligati" sheetId="12" state="visible" r:id="rId12"/>
    <sheet xmlns:r="http://schemas.openxmlformats.org/officeDocument/2006/relationships" name="Fair Value Measuremen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Common Stock Purchase Warrant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Nature of Business and Summar21" sheetId="21" state="visible" r:id="rId21"/>
    <sheet xmlns:r="http://schemas.openxmlformats.org/officeDocument/2006/relationships" name="Nature of Business and Summar22" sheetId="22" state="visible" r:id="rId22"/>
    <sheet xmlns:r="http://schemas.openxmlformats.org/officeDocument/2006/relationships" name="Inventories (Tables)" sheetId="23" state="visible" r:id="rId23"/>
    <sheet xmlns:r="http://schemas.openxmlformats.org/officeDocument/2006/relationships" name="Furniture, Fixtures and Equip24" sheetId="24" state="visible" r:id="rId24"/>
    <sheet xmlns:r="http://schemas.openxmlformats.org/officeDocument/2006/relationships" name="Debt and Capital Lease Obliga25" sheetId="25" state="visible" r:id="rId25"/>
    <sheet xmlns:r="http://schemas.openxmlformats.org/officeDocument/2006/relationships" name="Fair Value Measurement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Common Stock Purchase Warrants " sheetId="30" state="visible" r:id="rId30"/>
    <sheet xmlns:r="http://schemas.openxmlformats.org/officeDocument/2006/relationships" name="Net Loss Per Share (Tables)" sheetId="31" state="visible" r:id="rId31"/>
    <sheet xmlns:r="http://schemas.openxmlformats.org/officeDocument/2006/relationships" name="Nature of Business and Summar32" sheetId="32" state="visible" r:id="rId32"/>
    <sheet xmlns:r="http://schemas.openxmlformats.org/officeDocument/2006/relationships" name="Nature of Business and Summar33" sheetId="33" state="visible" r:id="rId33"/>
    <sheet xmlns:r="http://schemas.openxmlformats.org/officeDocument/2006/relationships" name="Nature of Business and Summar34" sheetId="34" state="visible" r:id="rId34"/>
    <sheet xmlns:r="http://schemas.openxmlformats.org/officeDocument/2006/relationships" name="Nature of Business and Summar35" sheetId="35" state="visible" r:id="rId35"/>
    <sheet xmlns:r="http://schemas.openxmlformats.org/officeDocument/2006/relationships" name="Concentration of Credit Risk 36" sheetId="36" state="visible" r:id="rId36"/>
    <sheet xmlns:r="http://schemas.openxmlformats.org/officeDocument/2006/relationships" name="Inventories (Details Narrative)" sheetId="37" state="visible" r:id="rId37"/>
    <sheet xmlns:r="http://schemas.openxmlformats.org/officeDocument/2006/relationships" name="Inventories - Schedule of Inven" sheetId="38" state="visible" r:id="rId38"/>
    <sheet xmlns:r="http://schemas.openxmlformats.org/officeDocument/2006/relationships" name="Furniture, Fixtures and Equip39" sheetId="39" state="visible" r:id="rId39"/>
    <sheet xmlns:r="http://schemas.openxmlformats.org/officeDocument/2006/relationships" name="Furniture, Fixtures and Equip40" sheetId="40" state="visible" r:id="rId40"/>
    <sheet xmlns:r="http://schemas.openxmlformats.org/officeDocument/2006/relationships" name="Debt and Capital Lease Obliga41" sheetId="41" state="visible" r:id="rId41"/>
    <sheet xmlns:r="http://schemas.openxmlformats.org/officeDocument/2006/relationships" name="Debt and Capital Lease Obliga42" sheetId="42" state="visible" r:id="rId42"/>
    <sheet xmlns:r="http://schemas.openxmlformats.org/officeDocument/2006/relationships" name="Debt and Capital Lease Obliga43" sheetId="43" state="visible" r:id="rId43"/>
    <sheet xmlns:r="http://schemas.openxmlformats.org/officeDocument/2006/relationships" name="Debt and Capital Lease Obliga44" sheetId="44" state="visible" r:id="rId44"/>
    <sheet xmlns:r="http://schemas.openxmlformats.org/officeDocument/2006/relationships" name="Debt and Capital Lease Obliga45" sheetId="45" state="visible" r:id="rId45"/>
    <sheet xmlns:r="http://schemas.openxmlformats.org/officeDocument/2006/relationships" name="Fair Value Measurement - Financ" sheetId="46" state="visible" r:id="rId46"/>
    <sheet xmlns:r="http://schemas.openxmlformats.org/officeDocument/2006/relationships" name="Fair Value Measurement - Fair V" sheetId="47" state="visible" r:id="rId47"/>
    <sheet xmlns:r="http://schemas.openxmlformats.org/officeDocument/2006/relationships" name="Accrued Expenses - Schedule of " sheetId="48" state="visible" r:id="rId48"/>
    <sheet xmlns:r="http://schemas.openxmlformats.org/officeDocument/2006/relationships" name="Accrued Expenses - Schedule o49" sheetId="49" state="visible" r:id="rId49"/>
    <sheet xmlns:r="http://schemas.openxmlformats.org/officeDocument/2006/relationships" name="Income Taxes (Details Narrative" sheetId="50" state="visible" r:id="rId50"/>
    <sheet xmlns:r="http://schemas.openxmlformats.org/officeDocument/2006/relationships" name="Commitments and Contingencies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Stock-Based Compensation (Detai" sheetId="54" state="visible" r:id="rId54"/>
    <sheet xmlns:r="http://schemas.openxmlformats.org/officeDocument/2006/relationships" name="Stock-Based Compensation - Summ" sheetId="55" state="visible" r:id="rId55"/>
    <sheet xmlns:r="http://schemas.openxmlformats.org/officeDocument/2006/relationships" name="Stock-Based Compensation - Shar" sheetId="56" state="visible" r:id="rId56"/>
    <sheet xmlns:r="http://schemas.openxmlformats.org/officeDocument/2006/relationships" name="Stock-Based Compensation - Su57" sheetId="57" state="visible" r:id="rId57"/>
    <sheet xmlns:r="http://schemas.openxmlformats.org/officeDocument/2006/relationships" name="Stock-Based Compensation - Sche" sheetId="58" state="visible" r:id="rId58"/>
    <sheet xmlns:r="http://schemas.openxmlformats.org/officeDocument/2006/relationships" name="Common Stock Purchase Warrant59" sheetId="59" state="visible" r:id="rId59"/>
    <sheet xmlns:r="http://schemas.openxmlformats.org/officeDocument/2006/relationships" name="Common Stock Purchase Warrant60" sheetId="60" state="visible" r:id="rId60"/>
    <sheet xmlns:r="http://schemas.openxmlformats.org/officeDocument/2006/relationships" name="Common Stock Purchase Warrant61" sheetId="61" state="visible" r:id="rId61"/>
    <sheet xmlns:r="http://schemas.openxmlformats.org/officeDocument/2006/relationships" name="Net Loss Per Share - Calculatio"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711">
  <si>
    <t>Document and Entity Information - shares</t>
  </si>
  <si>
    <t>6 Months Ended</t>
  </si>
  <si>
    <t>Jun. 30, 2018</t>
  </si>
  <si>
    <t>Aug. 12, 2018</t>
  </si>
  <si>
    <t>Document And Entity Information</t>
  </si>
  <si>
    <t>Entity Registrant Name</t>
  </si>
  <si>
    <t>DIGITAL ALLY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DGLY</t>
  </si>
  <si>
    <t>Document Fiscal Period Focus</t>
  </si>
  <si>
    <t>Q2</t>
  </si>
  <si>
    <t>Document Fiscal Year Focus</t>
  </si>
  <si>
    <t>Condensed Consolidated Balance Sheets - USD ($)</t>
  </si>
  <si>
    <t>Dec. 31, 2017</t>
  </si>
  <si>
    <t>Current assets:</t>
  </si>
  <si>
    <t>Cash and cash equivalents</t>
  </si>
  <si>
    <t>Accounts receivable-trade, less allowance for doubtful accounts of $70,000 - 2018 and 2017</t>
  </si>
  <si>
    <t>Accounts receivable-other</t>
  </si>
  <si>
    <t>Inventories, net</t>
  </si>
  <si>
    <t>Restricted cash</t>
  </si>
  <si>
    <t xml:space="preserve"> </t>
  </si>
  <si>
    <t>Prepaid expenses</t>
  </si>
  <si>
    <t>Total current assets</t>
  </si>
  <si>
    <t>Furniture, fixtures and equipment, net</t>
  </si>
  <si>
    <t>Intangible assets, net</t>
  </si>
  <si>
    <t>Income tax refund receivable</t>
  </si>
  <si>
    <t>Other assets</t>
  </si>
  <si>
    <t>Total assets</t>
  </si>
  <si>
    <t>Current liabilities:</t>
  </si>
  <si>
    <t>Accounts payable</t>
  </si>
  <si>
    <t>Accrued expenses</t>
  </si>
  <si>
    <t>Derivative liabilities</t>
  </si>
  <si>
    <t>Capital lease obligation-current</t>
  </si>
  <si>
    <t>Contract liabilities-current</t>
  </si>
  <si>
    <t>Subordinated and secured notes payable</t>
  </si>
  <si>
    <t>Secured convertible debentures, at fair value</t>
  </si>
  <si>
    <t>Income taxes payable</t>
  </si>
  <si>
    <t>Total current liabilities</t>
  </si>
  <si>
    <t>Long-term liabilities:</t>
  </si>
  <si>
    <t>Contract liabilities-long term</t>
  </si>
  <si>
    <t>Total liabilities</t>
  </si>
  <si>
    <t>Stockholder's Equity (Deficit):</t>
  </si>
  <si>
    <t>Common stock, $0.001 par value; 25,000,000 shares authorized; shares issued: 7,286,175 - 2018 and 7,037,799 - 2017</t>
  </si>
  <si>
    <t>Additional paid in capital</t>
  </si>
  <si>
    <t>Treasury stock, at cost (63,518 shares)</t>
  </si>
  <si>
    <t>Accumulated deficit</t>
  </si>
  <si>
    <t>Total stockholders' equity (deficit)</t>
  </si>
  <si>
    <t>Total liabilities and stockholders' equity (deficit)</t>
  </si>
  <si>
    <t>Condensed Consolidated Balance Sheets (Parenthetical) - USD ($)</t>
  </si>
  <si>
    <t>Statement of Financial Position [Abstract]</t>
  </si>
  <si>
    <t>Allowance for doubtful accounts receivable</t>
  </si>
  <si>
    <t>Common stock, par value</t>
  </si>
  <si>
    <t>Common stock, shares authorized</t>
  </si>
  <si>
    <t>Common stock, shares issued</t>
  </si>
  <si>
    <t>Treasury stock shares</t>
  </si>
  <si>
    <t>Condensed Consolidated Statements of Operations (Unaudited) - USD ($)</t>
  </si>
  <si>
    <t>3 Months Ended</t>
  </si>
  <si>
    <t>Jun. 30, 2017</t>
  </si>
  <si>
    <t>Revenue:</t>
  </si>
  <si>
    <t>Total revenue</t>
  </si>
  <si>
    <t>Cost of revenue:</t>
  </si>
  <si>
    <t>Total cost of revenue</t>
  </si>
  <si>
    <t>Gross profit</t>
  </si>
  <si>
    <t>Selling, general and administrative expenses:</t>
  </si>
  <si>
    <t>Research and development expense</t>
  </si>
  <si>
    <t>Selling, advertising and promotional expense</t>
  </si>
  <si>
    <t>Stock-based compensation expense</t>
  </si>
  <si>
    <t>General and administrative expense</t>
  </si>
  <si>
    <t>Total selling, general and administrative expenses</t>
  </si>
  <si>
    <t>Operating loss</t>
  </si>
  <si>
    <t>Interest income</t>
  </si>
  <si>
    <t>Interest expense</t>
  </si>
  <si>
    <t>Change in warrant derivative liabilities</t>
  </si>
  <si>
    <t>Secured convertible debentures issuance expense</t>
  </si>
  <si>
    <t>Loss on the extinguishment of secured convertible debentures</t>
  </si>
  <si>
    <t>Change in fair value of secured convertible debentures</t>
  </si>
  <si>
    <t>Loss before income tax expense</t>
  </si>
  <si>
    <t>Income tax (expense) benefit</t>
  </si>
  <si>
    <t>Net loss</t>
  </si>
  <si>
    <t>Net loss per share information:</t>
  </si>
  <si>
    <t>Basic</t>
  </si>
  <si>
    <t>Diluted</t>
  </si>
  <si>
    <t>Weighted average shares outstanding:</t>
  </si>
  <si>
    <t>Product [Member]</t>
  </si>
  <si>
    <t>Service and Other [Member ]</t>
  </si>
  <si>
    <t>Condensed Consolidated Statements of Stockholders' Equity (Deficit) (Unaudited) - 6 months ended Jun. 30, 2018 - USD ($)</t>
  </si>
  <si>
    <t>Common Stock [Member]</t>
  </si>
  <si>
    <t>Additional Paid In Capital [Member]</t>
  </si>
  <si>
    <t>Treasury Stock [Member]</t>
  </si>
  <si>
    <t>Accumulated Deficit [Member]</t>
  </si>
  <si>
    <t>Total</t>
  </si>
  <si>
    <t>Balance at Dec. 31, 2017</t>
  </si>
  <si>
    <t>Balance, shares at Dec. 31, 2017</t>
  </si>
  <si>
    <t>Cumulative effects adjustment for adoption of ASC 606 (Note 1)</t>
  </si>
  <si>
    <t>Stock-based compensation</t>
  </si>
  <si>
    <t>Restricted common stock grant</t>
  </si>
  <si>
    <t>Restricted common stock grant, shares</t>
  </si>
  <si>
    <t>Restricted common stock forfeitures</t>
  </si>
  <si>
    <t>Restricted common stock forfeitures, shares</t>
  </si>
  <si>
    <t>Issuance of common stock purchase warrants in connection with issuance of subordinated notes payable</t>
  </si>
  <si>
    <t>Issuance of common stock purchase warrants in connection with issuance of secured convertible debentures</t>
  </si>
  <si>
    <t>Issuance of common stock upon conversion of secured convertible debentures and accrued interest</t>
  </si>
  <si>
    <t>Issuance of common stock upon conversion of secured convertible debentures and accrued interest, shares</t>
  </si>
  <si>
    <t>Issuance of common stock upon exercise of common stock purchase warrants</t>
  </si>
  <si>
    <t>Issuance of common stock upon exercise of common stock purchase warrants, shares</t>
  </si>
  <si>
    <t>Balance at Jun. 30, 2018</t>
  </si>
  <si>
    <t>Balance, shares at Jun. 30, 2018</t>
  </si>
  <si>
    <t>Condensed Consolidated Statements of Cash Flows (Unaudited) - USD ($)</t>
  </si>
  <si>
    <t>Cash Flows from Operating Activities:</t>
  </si>
  <si>
    <t>Adjustments to reconcile net loss to net cash flows used in operating activities:</t>
  </si>
  <si>
    <t>Depreciation and amortization</t>
  </si>
  <si>
    <t>Change in fair value of warrant derivative liabilities</t>
  </si>
  <si>
    <t>Loss on extinguishment of secured convertible debentures</t>
  </si>
  <si>
    <t>Change in fair value of secured convertible note payable</t>
  </si>
  <si>
    <t>Interest expense added to debenture</t>
  </si>
  <si>
    <t>Amortization of debt discount</t>
  </si>
  <si>
    <t>Stock based compensation</t>
  </si>
  <si>
    <t>Provision for inventory obsolescence</t>
  </si>
  <si>
    <t>(Increase) decrease in:</t>
  </si>
  <si>
    <t>Accounts receivable - trade</t>
  </si>
  <si>
    <t>Accounts receivable - other</t>
  </si>
  <si>
    <t>Inventories</t>
  </si>
  <si>
    <t>Increase (decrease) in:</t>
  </si>
  <si>
    <t>Contract liabilities</t>
  </si>
  <si>
    <t>Net cash used in operating activities</t>
  </si>
  <si>
    <t>Cash Flows from Investing Activities:</t>
  </si>
  <si>
    <t>Purchases of furniture, fixtures and equipment</t>
  </si>
  <si>
    <t>Additions to intangible assets</t>
  </si>
  <si>
    <t>Release of cash in accordance with secured convertible note</t>
  </si>
  <si>
    <t>Net cash provided by (used) in investing activities</t>
  </si>
  <si>
    <t>Cash Flows from Financing Activities:</t>
  </si>
  <si>
    <t>Proceeds from subordinated notes payable</t>
  </si>
  <si>
    <t>Proceeds from secured convertible debentures and detachable common stock purchase warrants</t>
  </si>
  <si>
    <t>Principal payment on secured convertible debentures</t>
  </si>
  <si>
    <t>Principal payment on subordinated notes payable</t>
  </si>
  <si>
    <t>Proceeds from issuance of common stock and warrants</t>
  </si>
  <si>
    <t>Payment on extinguishment of secured convertible debentures</t>
  </si>
  <si>
    <t>Principal payments on capital lease obligation</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yments for interest</t>
  </si>
  <si>
    <t>Cash payments for income taxes</t>
  </si>
  <si>
    <t>Supplemental disclosures of non-cash investing and financing activities:</t>
  </si>
  <si>
    <t>Amounts allocated to common stock purchase warrants in connection with proceeds from secured convertible debentures</t>
  </si>
  <si>
    <t>Issuance of common stock upon conversion of secured convertible debentures and payment of accrued interest</t>
  </si>
  <si>
    <t>Issuance of common stock upon exercise of common stock purchase warrants accounted for as warrant liabilities</t>
  </si>
  <si>
    <t>Amounts allocated to common stock purchase warrants in connection with proceeds from subordinated notes payable</t>
  </si>
  <si>
    <t>Nature of Business and Summary of Significant Accounting Policies</t>
  </si>
  <si>
    <t>Organization, Consolidation and Presentation of Financial Statements [Abstract]</t>
  </si>
  <si>
    <t>NOTE 1. NATURE OF BUSINESS AND SUMMARY OF SIGNIFICANT ACCOUNTING POLICIES Nature of Business: Digital Ally, Inc. and
subsidiaries (collectively, “Digital Ally,” “Digital,” “Company,” “we”, “ours”
and “us”,”) produces digital video imaging and storage products for use in law enforcement, security and commercial
applications. Its current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including cloud-based fleet management and driver monitoring/training
applications. The Company has active research and development programs to adapt our technologies to other applications. It can
integrate electronic, radio, computer, mechanical, and multi-media technologies to create unique solutions to address needs in
a variety of other industries and markets, including mass transit, school bus, taxi cab and the military. The Company sells its
products to law enforcement agencies and other security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Accounting Changes: Except for the changes
discussed below, the Company has consistently applied the accounting policies to all periods presented in these unaudited consolidated
financial statements. Effective January 1, 2018
the Company adopted FASB ASC Topic 606, Revenue from Contracts with Customers Revenue
Recognition
As Reported Adjustments Amounts without the Adoption of ASC 606
Revenue 6,035 — 6,035
Operating Expenses 6,138 10 6,128
Operating Profit (Loss) (3,411 ) (10 ) (3,401 ) The impact of the adoption
of ASC 606 on net (loss) for the Company was not material and the impact of the adoption of ASC 606 on the unaudited consolidated
financial statements at June 30, 2018 and the unaudited consolidated statements of operations, equity (deficit) and cash flows
for the six months ended June 30, 2018 was not material. Upon adoption of ASC 606,
the Company changed our accounting policy for the capitalization of costs to obtain contracts. Prior to the adoption of ASC 606,
all commissions paid to the salesforce was recognized as commission expense including any commissions earned for future revenues.
Under ASC 606, the Company is required to capitalize commissions paid to the salesforce for future revenues and recognize as commission
expense as the respective revenues are earned. This change was the principal adjustment to the Company’s reported revenue
and operating expenses included in the above table. Management’s
Liquidity Plan The Company incurred substantial
operating losses in the six months ended June 30, 2018 and for the year ended December 31, 2017 primarily due to reduced revenues
and gross margins caused by specific product quality issues resulting in significant delays in customer orders and product rework
expenditures and introduction by competitors of newer products with more features than those of the Company. In addition, the Company’s
revenues and gross margins have been significantly and negatively impacted by its competitors’ willful infringement of the
Company’s patents, specifically the auto-activation of body-worn and in-car video systems, and its competitors’ significant
price cutting of their products. The Company incurred net losses of approximately $5.6 million during the six months ended June
30, 2018 and $12.3 million in the year ended December 31, 2017 and it had an accumulated deficit of $67.4 million as of June 30,
2018. In recent years the Company has accessed the public and private capital markets to raise funding through the issuance of
debt and equity. In that regard, the Company raised funding in the form of subordinated and secured debt totaling $6,500,000 during
the six months ended June 30, 2018 and subordinated and secured debt totaling $1,608,500 and the issuance of common stock and warrants
totaling $2,776,332 during the year ended December 31, 2017. During 2016, the Company raised $4.0 million of funding in the form
of convertible debentures and common stock purchase warrants. These debt and equity raises were utilized to fund its operations
and management expects to continue this pattern until it achieves positive cash flows from operations, although it can offer no
assurance in this regard. The Company had outstanding
$1,258,500 principal amount of subordinated and secured notes payable which were to mature prior to or on June 30, 2018. Additionally,
the $3,250,000 million principal amount of 8% Secured Convertible Debentures (the “2016 Debentures”) issued in December
2016 matured on March 30, 2018. The notes and 2016 Debentures represent current liabilities and required the Company to negotiate
extensions and/or raise substantial funds through the issuance of new debt and/or equity to liquidate such notes and Debentures.
As part of the Company’s strategic alternatives process which commenced in November 2017, the Board of Directors approved
a private placement (the “2018 Private Placement”) of $6.05 million principal amount of 8% Senior Secured Convertible
Promissory Notes (the “Notes”) and warrants exercisable to purchase 916,667 shares of common stock of the Company.
This 2018 Private Placement closed on April 3, 2018 and is described in Footnote 6. A portion of the proceeds were used to repay
in full the 2016 Debentures and approximately $1,008,500 principal amount and accrued interest on the subordinated and secured
notes that were due to mature. The Company negotiated an extension of the maturity date of the remaining $250,000 subordinated
note that became due on June 7, 2018 to September 30, 2018. The balance of the net proceeds will be used for working capital and
general corporate purposes. The Company believes that this financing has addressed its near-term liquidity needs. The Company is also negotiating
with Web.com golf tournament officials to terminate its sponsorship fee commitment of $500,000 annually for 2018 and 2019 tournaments.
There can be no assurance that it will be successful in negotiating the termination of this sponsorship agreement or that if successful,
the termination will be on terms acceptable or favorable to the Company. The Company will have
to restore positive operating cash flows and profitability over the next twelve months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mplemented
an enhanced quality control program to detect and correct product issues before they result in significant rework expenditures
affecting the Company’s gross margins and has seen progress in that regard. In addition, the Company has undertaken a number
of cost reduction initiatives, including a reduction of its workforce by approximately 40%, restructuring its direct sales force
and cutting other selling, general and administrative costs. In 2017 the Company introduced a new full high definition in-car video
system (DVM-800 HD), which is intended to help it regain market share and improve revenues in its law enforcement division. The
Company has increased its addressable market to non-law enforcement customers and obtained new non-law enforcement contracts in
2017 and the first half of 2018, which contracts include recurring revenue during the period 2018 to 2020. The Company believes
that its quality control, headcount reduction and cost cutting initiatives, introduction of the DVM-800 HD for law enforcement
and expansion to non-law enforcement sales channels will restore positive operating cash flows and profitability during the next
year, although it can offer no assurances in this regard. In addition to the initiatives
described above, the Board of Directors is conducting a review of a full range of strategic alternatives to best position the Company
for the future including, but not limited to, monetizing its patent portfolio and related patent infringement litigation against
Axon Enterprise, Inc. (“Axon” formerly Taser International, Inc.) and Enforcement Video, LLC d/b/a WatchGuard Video
(“WatchGuard”), the sale of all or certain assets, properties or groups of properties or individual businesses or merger
or combination with another company. The result of this review may also include the continued implementation of the Company’s
business plan. The Company has retained Roth Capital Partners (“Roth”) to assist in this process. The funding completed
on April 3, 2018 and discussed in Note 14, “Subsequent Events,” below was a part of this strategic alternatives review.
While such funding addressed the Company’s near-term liquidity needs, it continues to consider strategic alternatives to
address longer-term liquidity needs and operational issues.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from the date of the issuance of these consolidated condensed interim financial
statements. The following is a summary of the Company’s
Significant Accounting Policies: Basis of Consolidation: The accompanying financial
statements include the consolidated accounts of Digital Ally and its wholly-owned subsidiaries, Digital Ally International, Inc.,
MP Ally, LLC, Medical Devices Ally, LLC and Digitaldeck, LLC. All intercompany balances and transactions have been eliminated during
consolidation. The Company formed Digital
Ally International, Inc. during August 2009 to facilitate the export sales of its products. In addition, it formed Medical Devices
Ally, LLC in July 2014, MP Ally, LLC in July 2015, and Digitaldeck, LLC in June 2017, all of which have been inactive since formation. 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derivative liabilities and
its secured convertible debentures on a fair value basis. 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Such amounts are generally recognized
as revenue over the contractual period. Sales returns and allowances
aggregated $34,227 and $13,736 for the three months ended June 30, 2018 and 2017, respectively, and $54,246 and $(27,585) for the
six months ended June 30, 2018 and 2017, respectively. Obligations for estimated sales returns and allowances are recognized at
the time of sales on an accrual basis. The accrual is determined based upon historical return rates adjusted for known changes
in key variables affecting these return rates. A customer paid under a sales transaction in March 2017 that had been accrued to
be returned at December 31, 2016, which then caused the negative sales returns for the six months ended June 30, 2017. Revenues for six month ended June 30, 2018
and 2017 were derived from the following sources
Six months ended June 30,
2018 2017
DVM-800 $ 2,860,907 $ 4,181,151
DVM-250 Plus 366,351 1,022,160
FirstVu HD 642,665 1,014,465
DVM-100 &amp; DVM-400 64,401 145,964
DVM-750 213,935 163,840
VuLink 133,001 170,542
Repair and service 627,874 279,513
Cloud service revenue 326,741 141,946
Other service revenue 95,635 552,733
Laser Ally 22,530 20,938
Accessories and other revenues 681,023 1,023,110
$ 6,035,063 $ 8,716,362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 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Secured convertible debentures: The Company has elected
to record its Debentures at their fair value. Accordingly, the Debentures will be marked-to-market at each reporting date with
the change in fair value reported as a gain (loss) in the Condensed Consolidated Statement of Operations. All issuance costs related
to the Debentures were expensed as incurred in the statement of operations.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 Shipping and Handling Costs: Shipping and handling
costs for outbound sales orders totaled $20,317 and $19,661 for the three months ended June 30, 2018 and 2017, respectively, and
$34,284 and $40,091 for the six months ended June 30, 2018 and 2017, respectively. Such costs are included in selling, general
and administrative expenses in the Condensed Consolidated Statements of Operations. Advertising Costs: Advertising expense includes
costs related to trade shows and conventions, promotional material and supplies, and media costs. Advertising costs are expensed
in the period in which they are incurred. The Company incurred total advertising expense of approximately $111,677 and $143,053
for the three months ended June 30, 2018 and 2017, respectively, and $191,246 and $270,329 for the six months ended June 30, 2018
and 2017, respectively. Such costs are included in selling, general and administrative expenses in the Condensed Consolidated Statements
of Operations.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six months ended
June 30, 2018 and 2017. There have been no penalties in the six months ended June 30, 2018 and 2017. The Company is subject
to taxation in the United States and various states. As of June 30, 2018, the Company’s tax returns filed for 2014, 2015,
and 2016 and to be filed for 2017 are subject to examination by the relevant taxing authorities. With few exceptions, as of June
30, 2018, the Company is no longer subject to Federal, state, or local examinations by tax authorities for years before 2014. 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six months ended June 30, 2018 and 2017. Common Stock Purchase Warrants: The
Company has common stock purchase warrants that are accounted for as liabilities under the caption of derivative liabilities on
the condensed consolidated balance sheet and recorded at fair value due to the warrant agreements containing anti-dilution provisions.
The change in fair value is being recorded in the condensed consolidated statement of operations. The
Company has common stock purchase warrants that are accounted for as equity based on their relative fair value and are not subject
to re-measurement. 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Segments of Business: Management has determined
that its operations are comprised of one reportable segment: the sale of digital audio and video recording and speed detection
devices. For the three and six months ended June 30, 2018 and 2017, sales by geographic area were as follows:
Three Months Ended June 30, Six Months Ended June 30,
2018 2017 2018 2017
Sales by geographic area:
United States of America $ 3,386,146 $ 3,426,461 $ 5,824,934 $ 8,626,515
Foreign 177,404 60,041 210,129 89,847
$ 3,563,550 $ 3,486,502 $ 6,035,063 $ 8,716,362 Sales to customers outside of the United States
are denominated in U.S. dollars. All Company assets are physically located within the United States. Adoption of New Accounting Pronouncement: In February 2016, the
FASB issued ASU 2016-2, Leases (Topic 842) In August 2016, the FASB
issued ASU 2016-15, Clarification on Classification of Certain Cash Receipts and Cash Payments on the Statement of Cash Flows In November 2016, the
FASB issued ASU 2016-18, Statement of Cash Flows - Restricted Cash (Topic 230), In May 2017, the FASB
issued ASU 2017-09, Stock Compensation (Topic 718)-Scope of Modification Accounting</t>
  </si>
  <si>
    <t>Basis of Presentation</t>
  </si>
  <si>
    <t>Accounting Policies [Abstract]</t>
  </si>
  <si>
    <t>NOTE 2. BASIS OF PRESENTATION The condensed consolidated
financial statements have been prepared in accordance with generally accepted accounting principles in the United States for interim
financial information and with the instructions to Form 10-Q and Article 10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six-month period ended June 30, 2018 are not necessarily indicative
of the results that may be expected for the year ending December 31, 2018. The balance sheet at December
31, 2017 has been derived from the audited financial statements at that date, but does not include all the information and footnotes
required by generally accepted accounting principles in the United States for complete financial statements. For further information,
refer to the financial statements and footnotes included in the Company’s annual report on Form 10-K for the year ended
December 31, 2017.</t>
  </si>
  <si>
    <t>Concentration of Credit Risk and Major Customers</t>
  </si>
  <si>
    <t>Risks and Uncertainties [Abstract]</t>
  </si>
  <si>
    <t>NOTE 3.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70,000 as of June
30, 2018 and December 31, 2017. The Company uses primarily
a network of unaffiliated distributors for international sales and employee-based direct sales force for domestic sales. No international
distributor individually exceeded 10% of total revenues for the six months ended June 30, 2018 and 2017. No individual customer
receivable balance exceeded 10% of total accounts receivable as of June 30, 2018. One individual customer receivable balance exceeded
10% of total accounts receivable at June 30, 2017, and totaled $289,499. The Company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t>
  </si>
  <si>
    <t>Inventory Disclosure [Abstract]</t>
  </si>
  <si>
    <t>NOTE 4. INVENTORIES Inventories consisted of the following at June
30, 2018 and December 31, 2017:
June 30, 2018 December 31, 2017
Raw material and component parts $ 4,377,264 $ 4,621,704
Work-in-process 287,311 155,087
Finished goods 5,733,395 6,964,624
Subtotal 10,397,970 11,741,415
Reserve for excess and obsolete inventory (2,553,164 ) (2,990,702 )
Total $ 7,844,806 $ 8,750,713 Finished goods inventory
includes units held by potential customers and sales agents for test and evaluation purposes. The cost of such units totaled $369,715
and $680,805 as of June 30, 2018 and December 31, 2017, respectively.</t>
  </si>
  <si>
    <t>Furniture, Fixtures and Equipment</t>
  </si>
  <si>
    <t>Property, Plant and Equipment [Abstract]</t>
  </si>
  <si>
    <t>NOTE 5. FURNITURE, FIXTURES AND EQUIPMENT Furniture, fixtures and equipment consisted of
the following at June 30, 2018 and December 31, 2017:
Estimated Useful Life June 30, 2018 December 31, 2017
Office furniture, fixtures and equipment 3-10 years $ 882,676 $ 881,306
Warehouse and production equipment 3-5 years 519,167 515,368
Demonstration and tradeshow equipment 2-5 years 426,582 426,582
Leasehold improvements 2-5 years 160,198 160,198
Rental equipment 1-3 years 117,269 93,592
Total cost 2,105,892 2,077,046
Less: accumulated depreciation and amortization (1,656,679 ) (1,438,877 )
Net furniture, fixtures and equipment $ 449,213 $ 638,169 Depreciation and amortization of furniture,
fixtures and equipment aggregated $217,802 and $261,938 for the six months ended June 30, 2018 and 2017, respectively.</t>
  </si>
  <si>
    <t>Debt and Capital Lease Obligations</t>
  </si>
  <si>
    <t>Debt Disclosure [Abstract]</t>
  </si>
  <si>
    <t>NOTE 6. DEBT AND CAPITAL LEASE OBLIGATIONS Secured convertible debentures is comprised
of the following:
June 30, 2018 December 31, 2017
2016 Secured convertible debentures, at fair value $ — $ 3,262,807
2018 Secured convertible debentures, at fair value 5,354,803 —
Secured convertible debentures, at fair value $ 5,354,803 $ 3,262,807 2016 Secured Convertible Debentures On December 30, 2016, the
Company completed a private placement (the “2016 Private Placement”) of $4.0 million in principal amount of the secured
convertible debentures (the “2016 Debentures”) and common stock warrants (the “2016 Warrants”) to two institutional
investors. The 2016 Debentures and 2016 Warrants were issued pursuant to a Securities Purchase Agreement between the Company and
the purchasers’ signatory thereto. The 2016 Private Placement resulted in gross proceeds of $4.0 million before placement
agent fees and other expenses associated with the transaction totaling $281,570, which was expensed as incurred. The Company elected to account
for the 2016 Debentures on the fair value basis. Therefore, the Company determined the fair value of the 2016 Debentures utilizing
Monte Carlo simulation models which yielded an estimated fair value of $4.0 million for the Debentures including their embedded
derivatives as of the origination date. No value was allocated to the detachable 2016 Warrants as of the origination date because
of the relative fair value of the convertible debentures including their embedded derivative features approximated the gross proceeds
of the financing transaction. The Company made principal payments of $750,000 on August 24, 2017 on the 2016 Debentures. The Company paid the remaining
balances of the 2016 Debentures on April 3, 2018 from proceeds of the 2018 secured convertible debentures described below. The
Company recorded debt extinguishment costs of $500,000 during the six months ended June 30, 2018 related to the repayment and extinguishment
of these 2016 Debentures. The change in fair value
of the 2016 Debentures was $0 and $(12,807) for the three and six months ended June 30, 2018 and 2017, respectively. 2018 Secured Convertible Debentures On April 3, 2018, and May
11, 2018, the Company completed a private placement (the “2018 Private Placement”) of $6.875 million in principal amount
of senior secured convertible promissory notes (the “2018 Debentures”) and warrants to purchase 916,667 shares of common
stock of the Company (the “2018 Warrants”) to institutional investors. The 2018 Debentures and 2018 Warrants were issued
pursuant to a securities purchase agreement between the Company and the purchasers’ signatory thereto. Additionally, a portion
of the 2018 Debentures and 2018 Warrants were issued to two institutional investors pursuant to their respective participation
rights under a securities purchase agreement, dated August 21, 2017. One of the institutional investors that participated pursuant
to the 2017 common stock issuance closed its tranche with the Company on May 11, 2018. The 2018 Private Placement resulted in gross
cash proceeds of $6.25 million ($6.875 million par value) before placement agent fees and other expenses associated with the transaction.
The proceeds were used primarily for full repayment of the 2016 Debentures described above, other outstanding subordinated debt
of the Company, working capital, and general corporate purposes. The Company elected to account
for the 2018 Debentures on the fair value basis. Therefore, the Company determined the fair value of the 2018 Debentures and 2018
Warrants which yielded estimated fair values of the 2018 Debentures including their embedded derivatives and the detachable 2018
Warrants as follows:
Secured convertible debentures $ 4,565,749
Common stock purchase warrants 1,684,251
Gross cash proceeds $ 6,250,000 The following represents activity in the 2018
Debentures during the six months ended June 30, 2018:
Beginning balance as of January 1, 2018 $ -
Origination date at fair value of the Debentures 4,565,749
Conversions exercised during the period (175,000 )
Interest accrued and added to principal balance 121,271
Change in the fair value during the period 842,783
Ending balance as of June 30, 2018 $ 5,354,803 Prior to the maturity date,
the 2018 Debentures bear interest at 8% per annum, which twelve (12) months’ interest amounts are guaranteed; provided, however,
that if a cash prepayment or amortization is made respecting the 2018 Debentures, then the Company will only be required to pay
an amount equal to the annualized additional interest due on their then outstanding principal balance. Interest can be paid at
the Company’s discretion in cash, or subject to the equity conditions contained in the 2018 Debentures, in shares of the
Company’s common stock. The 2018 Debentures rank senior to the Company’s existing and future indebtedness and are secured
to the extent and as provided in the security agreement. The 2018 Debentures are
convertible at any time after their date of issue at the option of the holders into shares of common stock at a conversion price
of $2.50 per share. The 2018 Debentures mature on May 3, 2019. Commencing on July 1, 2018, and continuing for each fiscal month
thereafter through the maturity date, the Company will make payments of principal and interest to the holders in order to fully
amortize the 2018 Debentures. The conversion price is subject to adjustment upon stock splits, reverse stock splits, and similar
capital changes. At any time after issuance
of the 2018 Debentures, so long as there is no event of default under the 2018 Debentures, the Company may deliver to the holders
a notice of prepayment with respect to any portion of the principal amount of the 2018 Debentures, any accrued and unpaid (including,
without limitation, guaranteed interest on any outstanding principal), and any other amounts due under the 2018 Debentures. If
the Company exercises its right to prepay the 2018 Debentures, it will pay the holders an amount in cash equal to the sum of the
then outstanding principal amount of the 2018 Debentures and guaranteed interest as follows: (i) from the initial issuance date
of the Debentures to August 1, 2018, a 0% premium; (ii) from August 2, 2018 to December 1, 2018, a 10% premium; and (iii) from
December 2, 2018 to the Maturity Date, a 15% premium. At any time after issuance
of the 2018 Debentures, if the Company (i) consummates any public or private offering or other financing or capital-raising transaction
of any kind (each a “Subsequent Offering”), in which the Company receives, in one or more contemporaneous transactions,
gross proceeds of $10,000,000, (ii) receives cash, in the aggregate, of at least $10,000,000 from any action (as defined in the
2018 Purchase Agreement), at any time upon ten (10) days written notice to the holders, but subject to the holders’ conversion
rights set forth in the 2018 Debentures, the Company must make a mandatory redemption in full of the 2018 Debentures to the holders.
The required redemption of the 2018 Debentures would be at an amount equal to the outstanding principal amount of the 2018 Debentures,
any accrued and unpaid interest (including, without limitation, guaranteed interest), and any other amounts due under the 2018
Debentures at the same premium described above with respect to prepayments. The 2018 Debentures also
provide for mandatory conversion by the holders if at any time (x) the volume weighted average
price (VWAP- as defined in the 2018 Debentures) of the common stock listed on the NASDAQ exceeds $4.50 for twenty (20) consecutive
trading days, and (y) no failure of the equity conditions (as defined in the 2018 Debentures) then exists, the Company shall have
the right to require the holders to convert all, or any part, of the then outstanding principal and accrued interest amount into
fully paid, validly issued and nonassessable shares of common stock in accordance with 2018 Debentures at the conversion price. So long as the 2018 Debentures
are outstanding, the Company is prohibited from entering into any variable rate transactions (as defined in the 2018 Debentures). Upon the occurrence of an
event of default under the 2018 Debentures, the Company must repay to the holders, in cash or in shares of common stock at the
greater of (i) a 135% premium of the outstanding principal amount of the 2018 Debentures and accrued and unpaid interest hereon,
in addition to the payment of all other amounts, costs, expenses and liquidated damages due in respect of the 2018 Debentures;
and (ii) the outstanding principal amount of the 2018 Debentures and accrued and unpaid interest hereon, in addition to the payment
of all other amounts, costs, expenses and liquidated damages due in respect of the 2018 Debentures, divided by the conversion price,
multiplied by (b) the highest closing price for the common stock on the NASDAQ during the period beginning on the date of first
occurrence of the event of fault and ending one (1) day prior to the mandatory prepayment date in the prepayment section of the
2018 Debentures. The 2018 Warrants issued
in conjunction with the 2018 Debentures are exercisable to purchase up to an aggregate of 916,667 shares of common stock commencing
on the date of issuance at an exercise price of $3.00 per share. The 2018 Warrants will expire on the fifth (5 th Subordinated and Secured Notes Payable
June 30, 2018 December 31, 2017
Subordinated and secured notes payable, at par $ 250,000 $ 1,008,500
On June 30, 2017, the Company,
in two separate transactions, borrowed an aggregate of $700,000 under two unsecured notes payable to private, third-party lenders.
The loans were funded on June 30, 2017 and both were represented by promissory notes (the “June Notes”) that bore interest
at the rate of 8% per annum with principal and accrued interest payable on or before their maturity date of September 30, 2017.
The June Notes were unsecured and subordinated to all existing and future senior indebtedness, as such term was defined in the
June Notes. The Company granted the lenders warrants (the “Warrants”) exercisable to purchase a total of 200,000 shares
of its common stock at an exercise price of $3.65 per share until June 29, 2022. The Company allocated $288,895 of the proceeds
of the Notes to additional paid-in-capital, which represented the grant date relative fair value of the Warrants issued to the
lenders. The discount was amortized to interest expense ratably over the terms of the Note. On September 30, 2017, the Company
obtained an extension of the maturity date of one of the June Notes to December 31, 2017 and then an extension to March 31, 2018.
In connection with the initial extension, the Company issued warrants to purchase 100,000 shares of stock at $2.60 per share until
November 15, 2022. On March 16, 2018, the Company issued warrants to purchase 60,000 shares of stock at $3.25 per share until March
15, 2029 for the subsequent extension. The Company treated the initial extension of this debt as an extinguishment for financial
accounting purposes. Accordingly, the estimated fair value of the warrants granted totaled $180,148, which was recorded as additional
paid-in-capital and a loss on extinguishment of subordinated notes payable. The Company allocated $32,370 of the proceeds of the
Notes to additional paid-in-capital, which represented the grant date relative fair value of the Warrants for the subsequent extension.
The discount was amortized to interest expense ratably over the terms of the Note. The Company paid the second June Note in full
in August 2017. On September 29, 2017, the
Company borrowed $300,000 under an unsecured note payable with a private, third party lender. Such note bore interest at 8% per
annum and was due and payable in full on November 30, 2017. The note was unsecured and subordinated to all existing and future
senior indebtedness, as such term was defined in the note. The Company issued warrants to the lender exercisable to purchase 100,000
shares of common stock for $2.75 per share until September 30, 2022. The Company allocated $117,000 of the proceeds of the note
to additional paid-in-capital, which represented the grant date relative fair value of the warrants issued to the lender. The discount
was amortized to interest expense ratably over the terms of the note. On December 29, 2017 the Company borrowed an additional $350,000
with the same private, third party lender and combined the existing note payable plus accrued interest into a new note (the “Secured
Note”) for $658,500 that was due and payable in full on March 1, 2018 and may be prepaid without penalty. The Secured Note
is secured by the Company’s intellectual property portfolio, as such term is defined in the security agreement relating to
the Secured Note. In connection with issuance of the Secured Note the Company issued warrants to the lender exercisable to purchase
120,000 shares of common stock for $3.25 per share until December 28, 2022. The Company treated the issuance and extension of this
debt as an extinguishment for financial accounting purposes. Accordingly, the estimated fair value of the warrants granted totaled
$244,379, which was recorded as additional paid-in-capital and a loss on extinguishment of subordinated notes payable. The Company paid the remaining
balances of the Secured Note and subordinated note with an aggregate principal balance of $1,008,500 on April 3, 2018. The maturity
date of the remaining subordinated note with an outstanding principal balance of $250,000 was extended to September 30, 2018, as
described below. On March 7, 2018 the Company
borrowed $250,000 under a secured note payable with a private, third party lender (the “March Note”). The March Note
bears interest at 12% per annum and contained an original maturity date of June 7, 2018. The Company negotiated an extension of
the maturity date to September 30, 2018. The March Note is secured by the inventory of the Company and junior to senior liens held
by the holders of the 2018 Debentures and subordinated to all existing and future senior indebtedness, as such term was defined
in the March Note. Such Note is convertible at any time after its date of issue at the option of the holder into shares of the
Company’s common stock at a conversion price of $3.25 per share. The conversion price and exercise price are subject to adjustment
upon stock splits, reverse stock splits, and similar capital changes. The Company issued warrants to the lender exercisable to
purchase 36,000 shares of common stock for $3.50 per share until March 7, 2019. The Company allocated $15,287 of the proceeds of
the note to additional paid-in-capital, which represented the grant date relative fair value of the warrants issued to the lender.
The discount was amortized to interest expense ratably over the terms of the note. The discount amortized
to interest expense totaled $47,657 and $-0- for the six months ended June 30, 2018, and 2017, respectively.</t>
  </si>
  <si>
    <t>Fair Value Measurement</t>
  </si>
  <si>
    <t>Fair Value Disclosures [Abstract]</t>
  </si>
  <si>
    <t xml:space="preserve">NOTE 7. FAIR VALUE MEASUREMENT In accordance with ASC Topic
820 — Fair Value Measurements and Disclosures
19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June 30, 2018 and December
31, 2017.
June 30, 2018
Level 1 Level 2 Level 3 Total
Liabilities:
Secured convertible debentures $ — $ — $ 5,354,803 $ 5,354,803
Warrant derivative liability $ — $ — $ 287,522 $ 287,522
$ — $ — $ 5,642,325 $ 5,642,325
December 31, 2017
Level 1 Level 2 Level 3 Total
Liabilities:
Secured convertible debentures $ — $ — $ 3,262,807 $ 3,262,807
Warrant derivative liability $ — $ — $ 16,816 $ 16,816
$ — $ — $ 3,279,623 $ 3,279,623 The following table represents the change in
Level 3 tier value measurements:
2016 2018
Warrant Secured Secured
derivative Convertible Convertible
liability Debentures Debentures Total
Balance, December 31, 2017 $ 16,816 $ 3,262,807 $ — $ 3,279,623
Principal payments made on debentures — (3,250,000 ) — (3,250,000 )
New secured convertible debentures — — 4,565,749 4,565,749
Conversion of secured convertible debentures — — (175,000 ) (175,000 )
Interest — — 121,271 121,271
Common stock purchase warrants exercised (38,600 ) — — (38,600 )
Change in fair value of secured convertible debentures — (12,807 ) 842,783 829,976
Change in fair value of warrant derivative 309,306 — — 309,306
Balance, June 30, 2018 $ 287,522 $ — $ 5,354,803 $ 5,642,325 </t>
  </si>
  <si>
    <t>Accrued Expenses</t>
  </si>
  <si>
    <t>Payables and Accruals [Abstract]</t>
  </si>
  <si>
    <t xml:space="preserve">NOTE 8. ACCRUED EXPENSES Accrued expenses consisted
of the following at June 30, 2018 and December 31, 2017:
June 30, 2018 December 31, 2017
Accrued warranty expense $ 235,908 $ 325,001
Accrued sales commissions 32,638 19,500
Accrued payroll and related fringes 198,903 242,508
Accrued insurance 33,926 53,888
Accrued rent 108,429 134,684
Accrued sales returns and allowances 35,500 17,936
Other 452,008 446,912
$ 1,097,312 $ 1,240,429 Accrued warranty expense
was comprised of the following for the six months ended June 30, 2018:
2018
Beginning balance $ 325,001
Provision for warranty expense 92,509
Charges applied to warranty reserve (181,602 )
Ending balance $ 235,908 </t>
  </si>
  <si>
    <t>Income Taxes</t>
  </si>
  <si>
    <t>Income Tax Disclosure [Abstract]</t>
  </si>
  <si>
    <t>NOTE 9. INCOME TAXES The effective tax rate
for the six months ended June 30, 2018 and 2017 varied from the expected statutory rate due to the Company continuing to provide
a 100% valuation allowance on net deferred tax assets. The Company determined that it was appropriate to continue the full valuation
allowance on net deferred tax assets as of June 30, 2018 primarily because of the Company’s history of operating losses.</t>
  </si>
  <si>
    <t>Commitments and Contingencies</t>
  </si>
  <si>
    <t>Commitments and Contingencies Disclosure [Abstract]</t>
  </si>
  <si>
    <t>NOTE 10. COMMITMENTS AND CONTINGENCIES Operating Leases.
Year ending December 31:
2018 (period from July 1, 2018 to December 31, 2018) $ 226,131
2019 457,327
2020 154,131
$ 837,589 License agreements.
Litigation. Axon The Company owns U.S. Patent
No. 9,253,452 (the “ ‘452 Patent”),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Case No: 2:16-cv-02032) against Axon, alleging willful
patent infringement against Axon’s body camera product line and Signal auto-activation product. The Company is seeking both
monetary damages and a permanent injunction against Axon for infringement of the ‘452 Patent. In addition to the infringement
claims, the Company brought claims alleging that Axon conspired to keep the Company out of the marketplace by engaging in improper,
unethical, and unfair competition. The amended lawsuit alleges Axon bribed officials and otherwise conspired to secure no-bid contracts
for its products in violation of both state law and federal antitrust law. The Company’s lawsuit also seeks monetary and
injunctive relief, including treble damages, for these alleged violations. Axon filed an answer, which
denied the patent infringement allegations on April 1, 2016. In addition, Axon filed a motion to dismiss all allegations in the
complaint on March 4, 2016 for which the Company filed an amended complaint on March 18, 2016 to address certain technical deficiencies
in the pleadings. Digital amended its complaint and Axon renewed its motion to seek dismissal of the allegations that it had bribed
officials and otherwise conspired to secure no-bid contracts for its products in violation of both state law and federal antitrust
law on April 1, 2016. Formal discovery commenced on April 12, 2016 with respect to the patent related claims. In January 2017,
the Court granted Axon’s motion to dismiss the portion of the lawsuit regarding claims that it had bribed officials and otherwise
conspired to secure no-bid contracts for its products in violation of both state law and federal antitrust law. On May 2, 2018,
the Federal Circuit affirmed the District Court’s ruling and the Company is appealing this decision to the United States
Supreme Court. In December 2016 and January
2017, Axon filed two petitions for Inter Partes The District Court litigation
in Kansas was temporarily stayed following the filing of the petitions for IPR. However, on November 17, 2017, the Federal District
Court of Kansas rejected Axon’s request to maintain the stay. With this significant ruling, the parties will now proceed
towards trial. Since litigation has resumed, the Court has issued a claim construction order (also called a Markman Markman WatchGuard On May 27, 2016 the Company
filed suit against WatchGuard, (Case No. 2:16-cv-02349-JTM-JPO) alleging patent infringement based on WatchGuard’s VISTA
Wifi and 4RE In-Car product lines. The USPTO has granted multiple
patents to the Company with claims covering numerous features, such as automatically activating all deployed cameras in response
to the activation of just one camera. Additionally, Digital Ally’s patent claims cover automatic coordination as well as
digital synchronization between multiple recording devices. It also has patent coverage directed to the coordination between a
multi-camera system and an officer’s smartphone, which allows an officer to more readily assess an event on the scene while
an event is taking place or immediately after it has occurred. The Company’s lawsuit
alleges that WatchGuard incorporated this patented technology into its VISTA Wifi and 4RE In-Car product lines without its permission.
Specifically, Digital Ally is accusing WatchGuard of infringing three patents: the U.S Patent No. 8,781,292 (the “ ‘292
Patent”) and ‘452 Patents and U.S. Patent No. 9,325,950 the (“ ‘950 Patent”). The Company is aggressively
challenging WatchGuard’s infringing conduct, seeking both monetary damages, as well as seeking a permanent injunction preventing
WatchGuard from continuing to sell its VISTA Wifi and 4RE In-Car product lines using Digital Ally’s own technology to compete
against it. On May 8, 2017, WatchGuard filed a petition seeking IPR of the ‘950 Patent. The Company opposed that petition
and on December 4, 2017, The Patent Trial and Appeal Board (“PTAB”) rejected the request of WatchGuard Video to institute
an IPR on the ‘950 Patent. The lawsuit also involves the ‘292 Patent and the ‘452 Patent, the same two patents
asserted against Axon. The ‘292 Patent previously was subject to the IPR process with the USPTO, but in June 2018 the PTO
found the ‘292 Patent valid and rejected Axon’s arguments. WatchGuard had previously agreed to be bound by TASER’s
IPRs and, as such, WatchGuard is now statutorily barred from any further IPR’s challenges with respect to the ‘950,
‘452, and ‘292 Patents. Since the defeat of Axon’s ‘292 Patent IPR, the Court has lifted the stay and set
a schedule moving the case towards trial. Discovery will close on December 17, 2018, and the Final Pretrial Conference will take
place on April 9, 2019. Utility Associates, Inc. On October 25, 2013,
the Company filed a complaint in the United States District Court for the District of Kansas (2:13-cv-02550-SAC) to eliminate threats
by a competitor, Utility Associates, Inc. (“Utility”), of alleged patent infringement regarding U.S. Patent No. 6,831,556
(the “ ‘556 Patent”). Specifically, the lawsuit seeks a declaration that the Company’s mobile video surveillance
systems do not infringe any claim of the ‘556 Patent. The Company became aware that Utility had mailed letters to current
and prospective purchasers of its mobile video surveillance systems threatening that the use of such systems purchased from third
parties not licensed to the ‘556 Patent would create liability for them for patent infringement. In addition, the Company
began proceedings to invalidate the ‘556 Patent through a request for IPR of the ‘556 patent at the USPTO. On July
27, 2015, the USPTO invalidated key claims in Utility’s ‘556 Patent. The Final Decision from the USPTO significantly
curtailed Utility’s ability to threaten law enforcement agencies, municipalities, and others with infringement of the ‘556
Patent. Utility appealed this decision to the United States Court of Appeals for the Federal Circuit. The United States Court of
Appeals for the Federal affirmed the ruling of the USPTO summarily thus concluding the matter. On June 6, 2014 the Company
filed a separate Unfair Competition lawsuit against Utility in the United States District Court for the District of Kansas. In
that lawsuit it contended that Utility has disparaged the Company and illegally interfered with its contracts, customer relationships
and business expectancies by falsely asserting to its customers and others that its products violate the ‘556 Patent, of
which Utility claims to be the holder. In addition to damages, the Company sought permanent injunctive relief, prohibiting Utility
from continuing to threated or otherwise interfere with the Company’s customers. On March 4, 2015, an initial hearing was
held upon the Company’s request for injunctive relief. Based upon facts revealed
at a March 4, 2015 injunction hearing, on March 16, 2015, the Company sought leave to amend its Complaint in the unfair competition
suit to assert additional claims against Utility. Those new claims included claims of actual or attempted monopolization, in violation
of § 2 of the Sherman Act, claims arising under a new Georgia statute that prohibits threats of patent infringement in “bad
faith,” and additional claims of unfair competition/false advertising in violation of § 63(a) of the Lanham Act. The
Court concluded its injunction hearing on April 22, 2015, and allowed the Company leave to add these claims, but denied its preliminary
injunction. Subsequent to the injunction hearing, Utility withdrew from the market the in-car video recording device that it had
sold in competition with the Company’s own products of similar function and which Utility had attempted to market using threats
of patent infringement. After discovery closed, Utility filed a Motion for Summary Judgment and the Company filed a Motion for
Partial Summary Judgment. On March 30, 2017, the Court entered its order granting Utility’s motion and denying the Company’s
motion for summary judgment. The Company believed the District Court had made several errors when ruling on the motions for summary
judgment, and filed an appeal to the United States Court of Appeals for the Tenth Circuit (10 th th The Company is also involved
as a plaintiff and defendant in ordinary, routine litigation and administrative proceedings incidental to its business from time
to time, including customer collections, vendor and employment-related matters. The Company believes the likely outcome of any
other pending cases and proceedings will not be material to its business or its financial condition. Sponsorship.
Year Sponsorship fee
2015 $ 375,000
2016 $ 475,000
2017 $ 475,000
2018 $ 500,000
2019 $ 500,000 The Company has the right
to sell and retain the proceeds from the sale of additional sponsorships, including but not limited to a presenting sponsorship,
a concert sponsorship and founding partnerships for the Tournament. The Company recorded a net sponsorship expense of $0 and $6,595
for the six months ended June 30, 2018 and 2017. The Company is negotiating with the Web.com Tour golf tournament officials to
terminate the Agreement and the sponsorship fee commitments for the 2018 and 2019 Tournaments. There can be no assurance that it
will be successful in negotiating the termination of this sponsorship agreement or that if successful in such negotiations, on
terms acceptable or favorable to the Company. 401 (k) Plan. Consulting and
Distributor Agreements. On June 1, 2018 the
Company entered into an agreement with an individual that required it to make monthly payments that will be applied to future
commissions and/or consulting fees to be earned by the provider. Under the agreement, the individual provides consulting services
for developing new distribution channels both inside and outside of law enforcement for its in-car and body-worn camera systems
and related cloud storage products to customers within and outside the United States. The Company is required to advance amounts
to the individual as an advance against commissions of $7,000 per month plus necessary and reasonable expenses for the period
through August 31, 2018, which can be extended to December 31, 2018 by mutual agreement of the parties at $6,000 per month. As
of June 30, 2018, the Company had advanced a total of $5,720 pursuant to this agreement.</t>
  </si>
  <si>
    <t>Stock-Based Compensation</t>
  </si>
  <si>
    <t>Disclosure of Compensation Related Costs, Share-based Payments [Abstract]</t>
  </si>
  <si>
    <t xml:space="preserve">NOTE 11. STOCK-BASED COMPENSATION The Company recorded pretax
compensation expense related to the grant of stock options and restricted stock issued of $594,228 and $115,756 for the three months
ended June 30, 2018 and 2017 and $1,087,747 and $502,789 for the six months ended June 30, 2018 and 2017, respectively. As of June 30, 2018,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and (vii) the 2015 Stock Option and Restricted Stock Plan (the “2015
Plan”). The 2005 Plan, 2006 Plan, 2007 Plan, 2008 Plan, 2011 Plan, 2013 Plan and 2015 Plan are referred to as the “Plans.” These Plans permit the grant
of stock options or restricted stock to its employees, non-employee directors and others for up to a total of 2,425,000 shares
of common stock. The 2005 Plan terminated during 2015 with 4,616 shares not awarded or underlying options, which shares are now
unavailable for issuance. Stock options granted under the 2005 Plan that remain unexercised and outstanding as of June 30, 2018
total 23,125. The 2006 Plan terminated during 2016 with 20,587 shares not awarded or underlying options, which shares are now unavailable
for issuance. Stock options granted under the 2006 Plan that remain unexercised and outstanding as of June 30, 2018 total 46,387.
The 2007 Plan terminated during 2017 with 82,151 shares not awarded or underlying options, which shares are now unavailable for
issuance. Stock options granted under the 2007 Plan that remain unexercised and outstanding as of June 30, 2018 total 12,500. The
2008 Plan terminated during 2018 with 3,124 shares not awarded or underlying options, which shares are now unavailable for issuance.
Stock options granted under the 2008 Plan that remain unexercised and outstanding as of June 30, 2018 total 32,875.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8,926 shares remained available for awards under the various Plans as of June 30, 2018. The fair value of each option
award is estimated on the date of grant using a Black-Scholes option valuation model. There were no stock options issued during
the six months ended June 30, 2018. Activity in the various
Plans during the six months ended June 30, 2018 is reflected in the following table:
Options Number of Shares Weighted Average Exercise Price
Outstanding at January 1, 2018 350,269 $ 13.44
Granted — —
Exercised — —
Forfeited (75,632 ) (45.67 )
Outstanding at June 30, 2018 274,637 $ 4.55
Exercisable at June 30, 2018 274,637 $ 4.55 The fair value of each option
award is estimated on the date of grant using a Black-Scholes option valuation model. There were no stock options issued during
the six months ended June 30, 2018.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six months ended June 30, 2018. At June 30, 2018, the aggregate
intrinsic value of options outstanding was approximately $-0-, and the aggregate intrinsic value of options exercisable was approximately
$-0-. No options were exercised in the six months ended June 30, 2018. As of June 30, 2018, the
unrecognized portion of stock compensation expense on all existing stock options was $-0-. The following table summarizes
the range of exercise prices and weighted average remaining contractual life for outstanding and exercisable options under the
Company’s option plans as of June 30, 2018:
Outstanding options Exercisable options
Exercise price range Number of options
Weighted average Number of options Weighted average remaining contractual life
$ 0.01 to $3.49 133,500 8.2 years 133,500 8.2 years
$ 3.50 to $4.99 67,625 5.7 years 67,625 5.7 years
$ 5.00 to $6.49 — —years — —years
$ 6.50 to $7.99 9,312 3.3 years 9,312 3.3 years
$ 8.00 to $9.99 2,500 2.9 years 2,500 2.9 years
$ 10.00 to $19.99 55,450 2.0 years 55,450 2.0 years
$ 20.00 to $24.99 5,625 1.2 years 5,625 1.2 years
$ 25.00 to $27.50 625 0.4 years 625 0.4 years
274,637 6.0 years 274,637 6.0 years Restricted stock grants. A summary of all restricted
stock activity under the equity compensation plans for the six months ended June 30, 2018 is as follows:
Number of Restricted shares Weighted average grant date fair value
Nonvested balance, January 1, 2018 791,725 $ 4.37
Granted 184,500 2.52
Vested (109,250 ) (8.10 )
Forfeited (30,400 ) (4.05 )
Nonvested balance, June 30, 2018 836,575 $ 3.87 The Company estimated the
fair market value of these restricted stock grants based on the closing market price on the date of grant. As of June 30, 2018,
there were $982,865 of total unrecognized compensation costs related to all remaining non-vested restricted stock grants, which
will be amortized over the next 30 months in accordance with the respective vesting scale. The nonvested balance of
restricted stock vests as follows:
Year ended December 31, Number of shares
2018 (July 1, 2018 to December 31, 2018) 361,925
2019 459,525
2020 15,125 </t>
  </si>
  <si>
    <t>Common Stock Purchase Warrants</t>
  </si>
  <si>
    <t>Equity [Abstract]</t>
  </si>
  <si>
    <t>NOTE 12. COMMON STOCK PURCHASE WARRANTS The Company has issued common
stock purchase warrants in conjunction with various debt and equity issuances. The warrants are either immediately exercisable,
or have a delayed initial exercise date, no more than six months from issue date, and allow the holders to purchase up to 3,329,466
shares of common stock at $2.60 to $16.50 per share as of June 30, 2018. The warrants expire from December 3, 2018 through February
23, 2023 and allow for cashless exercise. In addition to the warrants
described in Note 6, the Company issued warrants in conjunction with the equity offering in August 2017. The investors were issued
680,000 Series A-1 warrants that have an initial exercise date of February 23, 2018, terminate on February 23, 2023 and are exercisable
at $3.36 per share. The investors also received 200,000 Series A-2 warrants that are exercisable at $3.36 per share until August
23, 2022. In addition, the placement agent received 94,000 of warrants with an initial exercise date of February 23, 2018 at an
exercise price of $3.75 per share until August 21, 2022. The
Series A-1 and A-2 warrants provide that if, at the time of exercise, there is no effective registration statement registering,
or no current prospectus available for, the issuance of the shares of common stock upon exercise, then they may also be exercised,
in whole or in part, at such time by means of a cashless exercise, or “net share settlement.” Because the Company and
the holders of the warrants have met applicable requirements under the Securities Act of 1933, as amended, no further action is
needed on the part of the Company to issue the shares of common stock issuable upon exercise of the warrants on an unrestricted
basis through a cashless exercise if for some reason the registration statement was not effective at the point of exercise. There were 60,000 of pre-funded
Series B warrants issued with the August 2017 equity offering, at a price of $2.99 and an exercise price of $0.01. All Series B
warrants were exercised for common stock in September 2017. Certain common stock purchase warrants issued in August 2014 contained
anti-dilution provisions that triggered a reset as a result of the April 2018 financing transaction. The reset provisions resulted
in the 12,200 warrants held at an exercise price of $7.32 per share increased by 159,538 warrants resulting in a final reset to
172,038 warrants at an exercise price of $0.52 per share.
Warrants Weighted average exercise price
Vested Balance, January 1, 2018 3,233,466 $ 6.57
Granted 1,012,667 3.03
Warrant reset 159,538 0.52
Exercised (20,000 ) (0.52 )
Cancelled — —
Vested Balance, June 30, 2018 4,385,671 $ 5.56 The total intrinsic value
of all outstanding warrants aggregated $277,681 as of June 30, 2018 and the weighted average remaining term is 40 months. The following table summarizes
the range of exercise prices and weighted average remaining contractual life for outstanding and exercisable warrants to purchase
common shares as of June 30, 2018:
Outstanding and exercisable warrants
Exercise price Number of options Weighted average remaining contractual life
$ 0.52 151,738 1.2 years
$ 2.60 100,000 4.4 years
$ 2.75 100,000 4.2 years
$ 3.00 916,667 4.8 years
$ 3.25 180,000 3.2 years
$ 3.36 880,000 4.4 years
$ 3.50 36,000 0.7 years
$ 3.65 200,000 4.0 years
$ 3.75 94,000 4.1 years
$ 5.00 800,000 3.5 years
$ 8.50 42,500 0.4 years
$ 13.43 879,766 2.6 years
$ 16.50 5,000 2.0 years
4,385,671 3.3 years</t>
  </si>
  <si>
    <t>Net Loss Per Share</t>
  </si>
  <si>
    <t>Earnings Per Share [Abstract]</t>
  </si>
  <si>
    <t>NOTE 13. NET LOSS PER SHARE The calculations of the weighted average number
of shares outstanding and loss per share outstanding for the three and six months ended June 30, 2018 and 2017 are as follows:
Three Months Ended June 30, Six Months Ended June 30,
2018 2017 2018 2017
Numerator for basic and diluted income per share – Net loss $ (2,962,890 ) $ (2,326,523 ) $ (5,551,122 ) $ (4,359,478 )
Denominator for basic loss per share – weighted average shares outstanding 7,129,260 5,679,731 7,153,219 5,654,755
Dilutive effect of shares issuable under stock options and warrants outstanding — — — —
Denominator for diluted loss per share – adjusted weighted average shares outstanding 7,129,260 5,679,731 7,153,219 5,654,755
Net income (loss) per share:
Basic $ (0.42 ) $ (0.41 ) $ (0.78 ) $ (0.77 )
Diluted $ (0.42 ) $ (0.41 ) $ (0.78 ) $ (0.77 ) Basic loss per share is
based upon the weighted average number of common shares outstanding during the period. For the three and six months ended June
30, 2018 and 2017, all outstanding stock options to purchase common stock were antidilutive, and, therefore, not included in the
computation of diluted net loss per share.</t>
  </si>
  <si>
    <t>Subsequent Events</t>
  </si>
  <si>
    <t>Subsequent Events [Abstract]</t>
  </si>
  <si>
    <t>NOTE 14. SUBSEQUENT EVENTS Strategic Review and Subsequent Financing The Company’s
Board of Directors has initiated a review of strategic alternatives to best position the Company for the future, including, but
not limited to, monetizing its patent portfolio and related patent infringement litigation against Axon and WatchGuard, the sale
of all or certain assets, properties or groups of properties or individual businesses or merger or combination with another company.
The result of the strategic review may also include the continued implementation of the Company’s business plan with additional
debt or equity financing. The Company retained Roth to assist in this review and process. Thus, the Company is considering alternatives
to address its near-term and long-term liquidity and operational issues. There can be no assurance that a transaction or financing
will result from this process. As part of this strategic alternatives process, the Board of Directors approved the Proceeds Investment
Agreement described below. Management believes this financing will address the Company’s near-term liquidity needs, which
primarily included the repayment of principal and interest on the senior convertible debentures and subordinated notes payable. On July 31, 2018,
the Company entered into a Proceeds Investment Agreement (the “PIA Agreement”) with Brickell Key Investments LP (“BKI”),
pursuant to which BKI funded an aggregate of $500,000 (the “First Tranche”) to be used (i) to fund the Company’s
litigation proceedings relating to the infringement of certain patent assets listed in the PIA Agreement (the “Patent Assets”)
and (ii) to repay the Company’s existing debt obligations and for certain working capital purposes set forth in the PIA Agreement.
Pursuant to the PIA Agreement, BKI was granted an option to provide the Company with an additional $9.5 million, at BKI’s
sole discretion (the “Second Tranche,” and collectively with the First Tranche, the “Financing Amount”). Pursuant to the
PIA Agreement and in consideration for the Financing Amount, 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x) a liquidity event (as defined in the Agreement) and (y) July 31, 2020, then the Company agreed to assign to
BKI 100% of the Patent Asset Proceeds until BKI has received an amount equal to the minimum return on $4 million. Pursuant to the
PIA Agreement and subject to BKI funding the Second Tranche, the Company will grant BKI (i) a senior security interest in the Patent
Assets, the claims (as defined in the Agreement) and the Patent Assets Proceeds until such time as the minimum return is paid,
in which case, the security interest on the Patent Assets, the Claims and the Patent Assets Proceeds will be released, and (ii)
a senior security interest in all other assets of the Company until such time as the minimum return is paid on $4.0 million, in
which case, the security interest on such other assets will be released. The security interest
will be enforceable by BKI if the Company is in default under the PIA Agreement which would occur if (i) the Company fails, after
five (5) days’ written notice, to pay any due amount payable to BKI under the PIA Agreement, (ii) the Company fails to comply
with any provision of the PIA Agreement, the PIA Warrant or any other agreement or document contemplated under the PIA Agreement,
(iii) the Company becomes insolvent or insolvency proceedings are commenced (and not subsequently discharged) with respect to the
Company, (iv) the Company’s creditors commence actions against the Company (which are not subsequently discharged) that affect
material assets of the Company, (v) the Company, without BKI’s consent, incurs indebtedness other than immaterial ordinary
course indebtedness up to $500,000, (vi) the Company fails, within five (5) business days following the closing of the Second Tranche,
to fully satisfy its obligations to certain holders of the Company’s senior secured convertible promissory notes listed in
the PIA Agreement and fails to obtain unconditional releases from such holders as to the Company’s obligations to such holders
and the security interests in the Company held by such holders or (vii) there is an uncured non-compliance of the Company’s
obligations or misrepresentations by the Company under the PIA Agreement. Under the PIA Agreement,
the Company issued BKI a warrant to purchase up to 465,712 shares of the Company’s common stock, par value $0.001 per share
(the “PIA Warrant”), at an exercise price equal to the higher of (i) $2.60 per share or (ii) the closing market price
as quoted on the trading market (as defined in the PIA Warrant) on the day prior to the issuance date of the PIA Warrant,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 In connection with the issuance
of the PIA Warrant, the Company and BKI entered into a letter agreement providing that if the Second Tranche is not funded, then
BKI would be entitled to a pro-rata percentage ($500,000 divided by $10,000,000) of the PIA Warrant. The Company has agreed to
promptly issue a new PIA Warrant reflecting this adjustment. Nasdaq Listing On April 17, 2018
the Company received a letter from The Nasdaq Stock Market (“Nasdaq”) indicating that it was not compliant with the
minimum stockholders’ equity requirement under Nasdaq Listing Rule 5550(b)(1) for continued listing on The Nasdaq Capital
Market because its stockholders’ equity, as reported in its Annual Report on Form 10-K for the year ended December 31, 2017,
was below the required minimum of $2.5 million. Further, as of April 17, 2018, the Company did not meet the alternative compliance
standards relating to the market value of listed securities or net income from continuing operations. This notice of noncompliance
has had no immediate impact on the continued listing or trading of the Company’s common stock on The Nasdaq Capital Market. Under Nasdaq Listing
Rule 5810(c)(2), the Company had until June 1, 2018 to submit a plan to regain compliance. The Company submitted its compliance
plan and on June 27, 2018 Nasdaq granted it an extension until September 30, 2018 to provide evidence of compliance with Rule 5550(b)(1). There can be no
assurance that the Company will be able to regain compliance with the stockholders’ equity requirement or meet the alternatives
of market value of listed securities or net income from continuing operations, or otherwise maintain compliance with the other
listing requirements. VieVu acquisition by Axon On May 4, 2018,
Axon announced that it had acquired 100% ownership of VieVu, LLC in a deal that includes cash, stock and a stock earn-out. On
July 27, 2018, the Company and VieVu, LLC mutually agreed to and executed a termination of the supply and distribution agreement
which provided for the return of all confidential information and the survival of certain provisions regarding non-disclosure
of proprietary information. Effective July 27, 2018 VieVu, LLC will discontinue all sales and marketing efforts involving the
Company’s patented VuLink product.</t>
  </si>
  <si>
    <t>Nature of Business and Summary of Significant Accounting Policies (Policies)</t>
  </si>
  <si>
    <t>Nature of Business</t>
  </si>
  <si>
    <t>Nature of Business: Digital Ally, Inc. and
subsidiaries (collectively, “Digital Ally,” “Digital,” “Company,” “we”, “ours”
and “us”,”) produces digital video imaging and storage products for use in law enforcement, security and commercial
applications. Its current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including cloud-based fleet management and driver monitoring/training
applications. The Company has active research and development programs to adapt our technologies to other applications. It can
integrate electronic, radio, computer, mechanical, and multi-media technologies to create unique solutions to address needs in
a variety of other industries and markets, including mass transit, school bus, taxi cab and the military. The Company sells its
products to law enforcement agencies and other security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si>
  <si>
    <t>Accounting Changes</t>
  </si>
  <si>
    <t>Accounting Changes: Except for the changes
discussed below, the Company has consistently applied the accounting policies to all periods presented in these unaudited consolidated
financial statements. Effective January 1, 2018
the Company adopted FASB ASC Topic 606, Revenue from Contracts with Customers Revenue
Recognition
As Reported Adjustments Amounts without the Adoption of ASC 606
Revenue 6,035 — 6,035
Operating Expenses 6,138 10 6,128
Operating Profit (Loss) (3,411 ) (10 ) (3,401 ) The impact of the adoption
of ASC 606 on net (loss) for the Company was not material and the impact of the adoption of ASC 606 on the unaudited consolidated
financial statements at June 30, 2018 and the unaudited consolidated statements of operations, equity (deficit) and cash flows
for the six months ended June 30, 2018 was not material. Upon adoption of ASC
606, the Company changed our accounting policy for the capitalization of costs to obtain contracts. Prior to the adoption of ASC
606, all commissions paid to the salesforce was recognized as commission expense including any commissions earned for future revenues.
Under ASC 606, the Company is required to capitalize commissions paid to the salesforce for future revenues and recognize as commission
expense as the respective revenues are earned. This change was the principal adjustment to the Company’s reported revenue
and operating expenses included in the above table.</t>
  </si>
  <si>
    <t>Management's Liquidity Plan</t>
  </si>
  <si>
    <t>Management’s
Liquidity Plan The Company incurred substantial
operating losses in the six months ended June 30, 2018 and for the year ended December 31, 2017 primarily due to reduced revenues
and gross margins caused by specific product quality issues resulting in significant delays in customer orders and product rework
expenditures and introduction by competitors of newer products with more features than those of the Company. In addition, the Company’s
revenues and gross margins have been significantly and negatively impacted by its competitors’ willful infringement of the
Company’s patents, specifically the auto-activation of body-worn and in-car video systems, and its competitors’ significant
price cutting of their products. The Company incurred net losses of approximately $5.6 million during the six months ended June
30, 2018 and $12.3 million in the year ended December 31, 2017 and it had an accumulated deficit of $67.4 million as of June 30,
2018. In recent years the Company has accessed the public and private capital markets to raise funding through the issuance of
debt and equity. In that regard, the Company raised funding in the form of subordinated and secured debt totaling $6,500,000 during
the six months ended June 30, 2018 and subordinated and secured debt totaling $1,608,500 and the issuance of common stock and warrants
totaling $2,776,332 during the year ended December 31, 2017. During 2016, the Company raised $4.0 million of funding in the form
of convertible debentures and common stock purchase warrants. These debt and equity raises were utilized to fund its operations
and management expects to continue this pattern until it achieves positive cash flows from operations, although it can offer no
assurance in this regard. The Company had outstanding
$1,258,500 principal amount of subordinated and secured notes payable which were to mature prior to or on June 30, 2018. Additionally,
the $3,250,000 million principal amount of 8% Secured Convertible Debentures (the “2016 Debentures”) issued in December
2016 matured on March 30, 2018. The notes and 2016 Debentures represent current liabilities and required the Company to negotiate
extensions and/or raise substantial funds through the issuance of new debt and/or equity to liquidate such notes and Debentures.
As part of the Company’s strategic alternatives process which commenced in November 2017, the Board of Directors approved
a private placement (the “2018 Private Placement”) of $6.05 million principal amount of 8% Senior Secured Convertible
Promissory Notes (the “Notes”) and warrants exercisable to purchase 916,667 shares of common stock of the Company.
This 2018 Private Placement closed on April 3, 2018 and is described in Footnote 6. A portion of the proceeds were used to repay
in full the 2016 Debentures and approximately $1,008,500 principal amount and accrued interest on the subordinated and secured
notes that were due to mature. The Company negotiated an extension of the maturity date of the remaining $250,000 subordinated
note that became due on June 7, 2018 to September 30, 2018. The balance of the net proceeds will be used for working capital and
general corporate purposes. The Company believes that this financing has addressed its near-term liquidity needs. The Company is also negotiating
with Web.com golf tournament officials to terminate its sponsorship fee commitment of $500,000 annually for 2018 and 2019 tournaments.
There can be no assurance that it will be successful in negotiating the termination of this sponsorship agreement or that if successful,
the termination will be on terms acceptable or favorable to the Company. The Company will have
to restore positive operating cash flows and profitability over the next twelve months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mplemented
an enhanced quality control program to detect and correct product issues before they result in significant rework expenditures
affecting the Company’s gross margins and has seen progress in that regard. In addition, the Company has undertaken a number
of cost reduction initiatives, including a reduction of its workforce by approximately 40%, restructuring its direct sales force
and cutting other selling, general and administrative costs. In 2017 the Company introduced a new full high definition in-car video
system (DVM-800 HD), which is intended to help it regain market share and improve revenues in its law enforcement division. The
Company has increased its addressable market to non-law enforcement customers and obtained new non-law enforcement contracts in
2017 and the first half of 2018, which contracts include recurring revenue during the period 2018 to 2020. The Company believes
that its quality control, headcount reduction and cost cutting initiatives, introduction of the DVM-800 HD for law enforcement
and expansion to non-law enforcement sales channels will restore positive operating cash flows and profitability during the next
year, although it can offer no assurances in this regard. In addition to the initiatives
described above, the Board of Directors is conducting a review of a full range of strategic alternatives to best position the Company
for the future including, but not limited to, monetizing its patent portfolio and related patent infringement litigation against
Axon Enterprise, Inc. (“Axon” formerly Taser International, Inc.) and Enforcement Video, LLC d/b/a WatchGuard Video
(“WatchGuard”), the sale of all or certain assets, properties or groups of properties or individual businesses or merger
or combination with another company. The result of this review may also include the continued implementation of the Company’s
business plan. The Company has retained Roth Capital Partners (“Roth”) to assist in this process. The funding completed
on April 3, 2018 and discussed in Note 14, “Subsequent Events,” below was a part of this strategic alternatives review.
While such funding addressed the Company’s near-term liquidity needs, it continues to consider strategic alternatives to
address longer-term liquidity needs and operational issues.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from the date of the issuance of these consolidated condensed interim financial
statements.</t>
  </si>
  <si>
    <t>Basis of Consolidation</t>
  </si>
  <si>
    <t>Basis of Consolidation: The accompanying financial
statements include the consolidated accounts of Digital Ally and its wholly-owned subsidiaries, Digital Ally International, Inc.,
MP Ally, LLC, Medical Devices Ally, LLC and Digitaldeck, LLC. All intercompany balances and transactions have been eliminated during
consolidation. The Company formed Digital
Ally International, Inc. during August 2009 to facilitate the export sales of its products. In addition, it formed Medical Devices
Ally, LLC in July 2014, MP Ally, LLC in July 2015, and Digitaldeck, LLC in June 2017, all of which have been inactive since formation.</t>
  </si>
  <si>
    <t>Fair Value of Financial Instruments</t>
  </si>
  <si>
    <t>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derivative liabilities and
its secured convertible debentures on a fair value basis.</t>
  </si>
  <si>
    <t>Revenue Recognition</t>
  </si>
  <si>
    <t xml:space="preserve">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Such amounts are generally recognized
as revenue over the contractual period. Sales returns and allowances
aggregated $34,227 and $13,736 for the three months ended June 30, 2018 and 2017, respectively, and $54,246 and $(27,585) for the
six months ended June 30, 2018 and 2017, respectively. Obligations for estimated sales returns and allowances are recognized at
the time of sales on an accrual basis. The accrual is determined based upon historical return rates adjusted for known changes
in key variables affecting these return rates. A customer paid under a sales transaction in March 2017 that had been accrued to
be returned at December 31, 2016, which then caused the negative sales returns for the six months ended June 30, 2017. Revenues for six month ended June 30, 2018
and 2017 were derived from the following sources
Six months ended June 30,
2018 2017
DVM-800 $ 2,860,907 $ 4,181,151
DVM-250 Plus 366,351 1,022,160
FirstVu HD 642,665 1,014,465
DVM-100 &amp; DVM-400 64,401 145,964
DVM-750 213,935 163,840
VuLink 133,001 170,542
Repair and service 627,874 279,513
Cloud service revenue 326,741 141,946
Other service revenue 95,635 552,733
Laser Ally 22,530 20,938
Accessories and other revenues 681,023 1,023,110
$ 6,035,063 $ 8,716,362 </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t>
  </si>
  <si>
    <t>Accounts Receivable</t>
  </si>
  <si>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si>
  <si>
    <t>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t>
  </si>
  <si>
    <t>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t>
  </si>
  <si>
    <t>Intangible Assets</t>
  </si>
  <si>
    <t>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t>
  </si>
  <si>
    <t>Secured Convertible Debentures</t>
  </si>
  <si>
    <t>Secured convertible debentures: The Company has elected
to record its Debentures at their fair value. Accordingly, the Debentures will be marked-to-market at each reporting date with
the change in fair value reported as a gain (loss) in the Condensed Consolidated Statement of Operations. All issuance costs related
to the Debentures were expensed as incurred in the statement of operations.</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t>
  </si>
  <si>
    <t>Warranties</t>
  </si>
  <si>
    <t>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t>
  </si>
  <si>
    <t>Shipping and Handling Costs</t>
  </si>
  <si>
    <t>Shipping and Handling Costs: Shipping and handling
costs for outbound sales orders totaled $20,317 and $19,661 for the three months ended June 30, 2018 and 2017, respectively, and
$34,284 and $40,091 for the six months ended June 30, 2018 and 2017, respectively. Such costs are included in selling, general
and administrative expenses in the Condensed Consolidated Statements of Operations.</t>
  </si>
  <si>
    <t>Advertising Costs</t>
  </si>
  <si>
    <t>Advertising Costs: Advertising expense includes
costs related to trade shows and conventions, promotional material and supplies, and media costs. Advertising costs are expensed
in the period in which they are incurred. The Company incurred total advertising expense of approximately $111,677 and $143,053
for the three months ended June 30, 2018 and 2017, respectively, and $191,246 and $270,329 for the six months ended June 30, 2018
and 2017, respectively. Such costs are included in selling, general and administrative expenses in the Condensed Consolidated
Statements of Operations.</t>
  </si>
  <si>
    <t>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six months ended
June 30, 2018 and 2017. There have been no penalties in the six months ended June 30, 2018 and 2017. The Company is subject
to taxation in the United States and various states. As of June 30, 2018, the Company’s tax returns filed for 2014, 2015,
and 2016 and to be filed for 2017 are subject to examination by the relevant taxing authorities. With few exceptions, as of June
30, 2018, the Company is no longer subject to Federal, state, or local examinations by tax authorities for years before 2014.</t>
  </si>
  <si>
    <t>Research and Development Expenses</t>
  </si>
  <si>
    <t>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six months ended June 30, 2018 and 2017.</t>
  </si>
  <si>
    <t>Common Stock Purchase Warrants: The
Company has common stock purchase warrants that are accounted for as liabilities under the caption of derivative liabilities on
the condensed consolidated balance sheet and recorded at fair value due to the warrant agreements containing anti-dilution provisions.
The change in fair value is being recorded in the condensed consolidated statement of operations. The
Company has common stock purchase warrants that are accounted for as equity based on their relative fair value and are not subject
to re-measurement.</t>
  </si>
  <si>
    <t>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t>
  </si>
  <si>
    <t>Segments of Business</t>
  </si>
  <si>
    <t>Segments of Business: Management has determined
that its operations are comprised of one reportable segment: the sale of digital audio and video recording and speed detection
devices. For the three and six months ended June 30, 2018 and 2017, sales by geographic area were as follows:
Three Months Ended June 30, Six Months Ended June 30,
2018 2017 2018 2017
Sales by geographic area:
United States of America $ 3,386,146 $ 3,426,461 $ 5,824,934 $ 8,626,515
Foreign 177,404 60,041 210,129 89,847
$ 3,563,550 $ 3,486,502 $ 6,035,063 $ 8,716,362 Sales to customers outside of the United States
are denominated in U.S. dollars. All Company assets are physically located within the United States.</t>
  </si>
  <si>
    <t>Adoption of New Accounting Pronouncement</t>
  </si>
  <si>
    <t>Adoption of New Accounting Pronouncement: In February 2016, the
FASB issued ASU 2016-2, Leases (Topic 842) In August 2016, the FASB
issued ASU 2016-15, Clarification on Classification of Certain Cash Receipts and Cash Payments on the Statement of Cash Flows In November 2016, the
FASB issued ASU 2016-18, Statement of Cash Flows - Restricted Cash (Topic 230), In May 2017, the FASB
issued ASU 2017-09, Stock Compensation (Topic 718)-Scope of Modification Accounting</t>
  </si>
  <si>
    <t>Nature of Business and Summary of Significant Accounting Policies (Tables)</t>
  </si>
  <si>
    <t>Summary of Changes in Accounting Principles</t>
  </si>
  <si>
    <t>The following table summarizes
the impact of the adoption of ASC 606 on revenue, operating expenses and operating profit for the six months ended June 30, 2018
(in thousands):
As Reported Adjustments Amounts without the Adoption of ASC 606
Revenue 6,035 — 6,035
Operating Expenses 6,138 10 6,128
Operating Profit (Loss) (3,411 ) (10 ) (3,401 )</t>
  </si>
  <si>
    <t>Schedule of Revenues</t>
  </si>
  <si>
    <t xml:space="preserve">Revenues for six month ended June 30, 2018
and 2017 were derived from the following sources
Six months ended June 30,
2018 2017
DVM-800 $ 2,860,907 $ 4,181,151
DVM-250 Plus 366,351 1,022,160
FirstVu HD 642,665 1,014,465
DVM-100 &amp; DVM-400 64,401 145,964
DVM-750 213,935 163,840
VuLink 133,001 170,542
Repair and service 627,874 279,513
Cloud service revenue 326,741 141,946
Other service revenue 95,635 552,733
Laser Ally 22,530 20,938
Accessories and other revenues 681,023 1,023,110
$ 6,035,063 $ 8,716,362 </t>
  </si>
  <si>
    <t>Summary of Sales by Geographic Area</t>
  </si>
  <si>
    <t xml:space="preserve">For the three and six
months ended June 30, 2018 and 2017, sales by geographic area were as follows:
Three Months Ended June 30, Six Months Ended June 30,
2018 2017 2018 2017
Sales by geographic area:
United States of America $ 3,386,146 $ 3,426,461 $ 5,824,934 $ 8,626,515
Foreign 177,404 60,041 210,129 89,847
$ 3,563,550 $ 3,486,502 $ 6,035,063 $ 8,716,362 </t>
  </si>
  <si>
    <t>Inventories (Tables)</t>
  </si>
  <si>
    <t>Schedule of Inventories</t>
  </si>
  <si>
    <t xml:space="preserve">Inventories consisted of the following at June
30, 2018 and December 31, 2017:
June 30, 2018 December 31, 2017
Raw material and component parts $ 4,377,264 $ 4,621,704
Work-in-process 287,311 155,087
Finished goods 5,733,395 6,964,624
Subtotal 10,397,970 11,741,415
Reserve for excess and obsolete inventory (2,553,164 ) (2,990,702 )
Total $ 7,844,806 $ 8,750,713 </t>
  </si>
  <si>
    <t>Furniture, Fixtures and Equipment (Tables)</t>
  </si>
  <si>
    <t>Schedule of Furniture, Fixtures and Equipment</t>
  </si>
  <si>
    <t xml:space="preserve">Furniture, fixtures and equipment consisted of
the following at June 30, 2018 and December 31, 2017:
Estimated Useful Life June 30, 2018 December 31, 2017
Office furniture, fixtures and equipment 3-10 years $ 882,676 $ 881,306
Warehouse and production equipment 3-5 years 519,167 515,368
Demonstration and tradeshow equipment 2-5 years 426,582 426,582
Leasehold improvements 2-5 years 160,198 160,198
Rental equipment 1-3 years 117,269 93,592
Total cost 2,105,892 2,077,046
Less: accumulated depreciation and amortization (1,656,679 ) (1,438,877 )
Net furniture, fixtures and equipment $ 449,213 $ 638,169 </t>
  </si>
  <si>
    <t>Debt and Capital Lease Obligations (Tables)</t>
  </si>
  <si>
    <t>Summary of Secured Convertible Debentures</t>
  </si>
  <si>
    <t xml:space="preserve">Secured convertible debentures is comprised
of the following:
June 30, 2018 December 31, 2017
2016 Secured convertible debentures, at fair value $ — $ 3,262,807
2018 Secured convertible debentures, at fair value 5,354,803 —
Secured convertible debentures, at fair value $ 5,354,803 $ 3,262,807 </t>
  </si>
  <si>
    <t>Schedule of Fair Value of Embedded Derivatives and Warrants</t>
  </si>
  <si>
    <t xml:space="preserve">The Company elected to account
for the 2018 Debentures on the fair value basis. Therefore, the Company determined the fair value of the 2018 Debentures and 2018
Warrants which yielded estimated fair values of the 2018 Debentures including their embedded derivatives and the detachable 2018
Warrants as follows:
Secured convertible debentures $ 4,565,749
Common stock purchase warrants 1,684,251
Gross cash proceeds $ 6,250,000 </t>
  </si>
  <si>
    <t>Schedule of Fair Value of Debentures Activity</t>
  </si>
  <si>
    <t xml:space="preserve">The following represents activity in the 2018
Debentures during the six months ended June 30, 2018:
Beginning balance as of January 1, 2018 $ -
Origination date at fair value of the Debentures 4,565,749
Conversions exercised during the period (175,000 )
Interest accrued and added to principal balance 121,271
Change in the fair value during the period 842,783
Ending balance as of June 30, 2018 $ 5,354,803 </t>
  </si>
  <si>
    <t>Summary of Subordinated Notes Payable</t>
  </si>
  <si>
    <t xml:space="preserve">Subordinated and secured notes payable is comprised
of the following:
June 30, 2018 December 31, 2017
Subordinated and secured notes payable, at par $ 250,000 $ 1,008,500 </t>
  </si>
  <si>
    <t>Fair Value Measurement (Tables)</t>
  </si>
  <si>
    <t>Financial Assets and Liabilities Measured at Fair Value on Recurring Basis</t>
  </si>
  <si>
    <t xml:space="preserve">The following table represents the Company’s
hierarchy for its financial assets and liabilities measured at fair value on a recurring basis as of June 30, 2018 and December
31, 2017.
June 30, 2018
Level 1 Level 2 Level 3 Total
Liabilities:
Secured convertible debentures $ — $ — $ 5,354,803 $ 5,354,803
Warrant derivative liability $ — $ — $ 287,522 $ 287,522
$ — $ — $ 5,642,325 $ 5,642,325
December 31, 2017
Level 1 Level 2 Level 3 Total
Liabilities:
Secured convertible debentures $ — $ — $ 3,262,807 $ 3,262,807
Warrant derivative liability $ — $ — $ 16,816 $ 16,816
$ — $ — $ 3,279,623 $ 3,279,623 </t>
  </si>
  <si>
    <t>Fair Value Measurements Change in Level Three Inputs</t>
  </si>
  <si>
    <t xml:space="preserve">The following table represents the change in
Level 3 tier value measurements:
2016 2018
Warrant Secured Secured
derivative Convertible Convertible
liability Debentures Debentures Total
Balance, December 31, 2017 $ 16,816 $ 3,262,807 $ — $ 3,279,623
Principal payments made on debentures — (3,250,000 ) — (3,250,000 )
New secured convertible debentures — — 4,565,749 4,565,749
Conversion of secured convertible debentures — — (175,000 ) (175,000 )
Interest — — 121,271 121,271
Common stock purchase warrants exercised (38,600 ) — — (38,600 )
Change in fair value of secured convertible debentures — (12,807 ) 842,783 829,976
Change in fair value of warrant derivative 309,306 — — 309,306
Balance, June 30, 2018 $ 287,522 $ — $ 5,354,803 $ 5,642,325 </t>
  </si>
  <si>
    <t>Accrued Expenses (Tables)</t>
  </si>
  <si>
    <t>Schedule of Accrued Expenses</t>
  </si>
  <si>
    <t xml:space="preserve">Accrued expenses consisted
of the following at June 30, 2018 and December 31, 2017:
June 30, 2018 December 31, 2017
Accrued warranty expense $ 235,908 $ 325,001
Accrued sales commissions 32,638 19,500
Accrued payroll and related fringes 198,903 242,508
Accrued insurance 33,926 53,888
Accrued rent 108,429 134,684
Accrued sales returns and allowances 35,500 17,936
Other 452,008 446,912
$ 1,097,312 $ 1,240,429 </t>
  </si>
  <si>
    <t>Schedule of Accrued Warranty Expense</t>
  </si>
  <si>
    <t xml:space="preserve">Accrued warranty expense
was comprised of the following for the six months ended June 30, 2018:
2018
Beginning balance $ 325,001
Provision for warranty expense 92,509
Charges applied to warranty reserve (181,602 )
Ending balance $ 235,908 </t>
  </si>
  <si>
    <t>Commitments and Contingencies (Tables)</t>
  </si>
  <si>
    <t>Schedule of Future Minimum Lease Payments</t>
  </si>
  <si>
    <t xml:space="preserve">Following are the minimum
lease payments for each year and in total.
Year ending December 31:
2018 (period from July 1, 2018 to December 31, 2018) $ 226,131
2019 457,327
2020 154,131
$ 837,589 </t>
  </si>
  <si>
    <t>Schedule of Future Sponsorship Fee</t>
  </si>
  <si>
    <t xml:space="preserve">The Agreement provides the Company with naming
rights and other benefits for the 2015 through 2019 annual Tournament in exchange for the following sponsorship fee:
Year Sponsorship fee
2015 $ 375,000
2016 $ 475,000
2017 $ 475,000
2018 $ 500,000
2019 $ 500,000 </t>
  </si>
  <si>
    <t>Stock-Based Compensation (Tables)</t>
  </si>
  <si>
    <t>Summary of Stock Options Outstanding</t>
  </si>
  <si>
    <t xml:space="preserve">Options Number of Shares Weighted Average Exercise Price
Outstanding at January 1, 2018 350,269 $ 13.44
Granted — —
Exercised — —
Forfeited (75,632 ) (45.67 )
Outstanding at June 30, 2018 274,637 $ 4.55
Exercisable at June 30, 2018 274,637 $ 4.55 </t>
  </si>
  <si>
    <t>Shares Authorized Under Stock Option Plans by Exercise Price Range</t>
  </si>
  <si>
    <t>The following table summarizes
the range of exercise prices and weighted average remaining contractual life for outstanding and exercisable options under the
Company’s option plans as of June 30, 2018:
Outstanding options Exercisable options
Exercise price range Number of options
Weighted average Number of options Weighted average remaining contractual life
$ 0.01 to $3.49 133,500 8.2 years 133,500 8.2 years
$ 3.50 to $4.99 67,625 5.7 years 67,625 5.7 years
$ 5.00 to $6.49 — —years — —years
$ 6.50 to $7.99 9,312 3.3 years 9,312 3.3 years
$ 8.00 to $9.99 2,500 2.9 years 2,500 2.9 years
$ 10.00 to $19.99 55,450 2.0 years 55,450 2.0 years
$ 20.00 to $24.99 5,625 1.2 years 5,625 1.2 years
$ 25.00 to $27.50 625 0.4 years 625 0.4 years
274,637 6.0 years 274,637 6.0 years</t>
  </si>
  <si>
    <t>Summary of Restricted Stock Activity</t>
  </si>
  <si>
    <t xml:space="preserve">A summary of all restricted
stock activity under the equity compensation plans for the six months ended June 30, 2018 is as follows:
Number of Restricted shares Weighted average grant date fair value
Nonvested balance, January 1, 2018 791,725 $ 4.37
Granted 184,500 2.52
Vested (109,250 ) (8.10 )
Forfeited (30,400 ) (4.05 )
Nonvested balance, June 30, 2018 836,575 $ 3.87 </t>
  </si>
  <si>
    <t>Schedule of Non-vested Balance of Restricted Stock</t>
  </si>
  <si>
    <t xml:space="preserve">The nonvested balance of
restricted stock vests as follows:
Year ended December 31, Number of shares
2018 (July 1, 2018 to December 31, 2018) 361,925
2019 459,525
2020 15,125 </t>
  </si>
  <si>
    <t>Common Stock Purchase Warrants (Tables)</t>
  </si>
  <si>
    <t>Summary of Warrant Activity</t>
  </si>
  <si>
    <t xml:space="preserve">Warrants Weighted average exercise price
Vested Balance, January 1, 2018 3,233,466 $ 6.57
Granted 1,012,667 3.03
Warrant reset 159,538 0.52
Exercised (20,000 ) (0.52 )
Cancelled — —
Vested Balance, June 30, 2018 4,385,671 $ 5.56 </t>
  </si>
  <si>
    <t>Summary of Range of Exercise Prices and Weighted Average Remaining Contractual Life of Warrants</t>
  </si>
  <si>
    <t>The following table summarizes
the range of exercise prices and weighted average remaining contractual life for outstanding and exercisable warrants to purchase
common shares as of June 30, 2018:
Outstanding and exercisable warrants
Exercise price Number of options Weighted average remaining contractual life
$ 0.52 151,738 1.2 years
$ 2.60 100,000 4.4 years
$ 2.75 100,000 4.2 years
$ 3.00 916,667 4.8 years
$ 3.25 180,000 3.2 years
$ 3.36 880,000 4.4 years
$ 3.50 36,000 0.7 years
$ 3.65 200,000 4.0 years
$ 3.75 94,000 4.1 years
$ 5.00 800,000 3.5 years
$ 8.50 42,500 0.4 years
$ 13.43 879,766 2.6 years
$ 16.50 5,000 2.0 years
4,385,671 3.3 years</t>
  </si>
  <si>
    <t>Net Loss Per Share (Tables)</t>
  </si>
  <si>
    <t>Calculation of Weighted Average Number of Shares Outstanding and Loss Per Share Outstanding</t>
  </si>
  <si>
    <t>The calculations of the weighted average number
of shares outstanding and loss per share outstanding for the three and six months ended June 30, 2018 and 2017 are as follows:
Three Months Ended June 30, Six Months Ended June 30,
2018 2017 2018 2017
Numerator for basic and diluted income per share – Net loss $ (2,962,890 ) $ (2,326,523 ) $ (5,551,122 ) $ (4,359,478 )
Denominator for basic loss per share – weighted average shares outstanding 7,129,260 5,679,731 7,153,219 5,654,755
Dilutive effect of shares issuable under stock options and warrants outstanding — — — —
Denominator for diluted loss per share – adjusted weighted average shares outstanding 7,129,260 5,679,731 7,153,219 5,654,755
Net income (loss) per share:
Basic $ (0.42 ) $ (0.41 ) $ (0.78 ) $ (0.77 )
Diluted $ (0.42 ) $ (0.41 ) $ (0.78 ) $ (0.77 )</t>
  </si>
  <si>
    <t>Nature of Business and Summary of Significant Accounting Policies (Details Narrative)</t>
  </si>
  <si>
    <t>12 Months Ended</t>
  </si>
  <si>
    <t>Jun. 30, 2018USD ($)shares</t>
  </si>
  <si>
    <t>Jun. 30, 2017USD ($)</t>
  </si>
  <si>
    <t>Jun. 30, 2018USD ($)Segmentshares</t>
  </si>
  <si>
    <t>Dec. 31, 2017USD ($)</t>
  </si>
  <si>
    <t>Dec. 31, 2016USD ($)</t>
  </si>
  <si>
    <t>Net losses</t>
  </si>
  <si>
    <t>Subordinated and secured debt</t>
  </si>
  <si>
    <t>Proceeds from issuance of common stock and warrants, net of issuance costs</t>
  </si>
  <si>
    <t>Percentage of reduction on lay-off of employees</t>
  </si>
  <si>
    <t>40.00%</t>
  </si>
  <si>
    <t>Sales returns and allowances</t>
  </si>
  <si>
    <t>Shipping and handling costs</t>
  </si>
  <si>
    <t>Advertising expense</t>
  </si>
  <si>
    <t>Percentage of income tax benefit likely of being realized upon settlement with tax authority</t>
  </si>
  <si>
    <t xml:space="preserve">greater than 50% </t>
  </si>
  <si>
    <t>Interest expense related to underpayment of estimated taxes</t>
  </si>
  <si>
    <t>Penalties</t>
  </si>
  <si>
    <t>Number of reportable segments | Segment</t>
  </si>
  <si>
    <t>Minimum [Member]</t>
  </si>
  <si>
    <t>Estimated useful life of furniture, fixtures and equipment</t>
  </si>
  <si>
    <t>3 years</t>
  </si>
  <si>
    <t>Maximum [Member]</t>
  </si>
  <si>
    <t>10 years</t>
  </si>
  <si>
    <t>June 7, 2018 To September 30, 2018 [Member]</t>
  </si>
  <si>
    <t>Principal amount</t>
  </si>
  <si>
    <t>2018 [Member]</t>
  </si>
  <si>
    <t>Sponsorship fee commitment for tournaments</t>
  </si>
  <si>
    <t>2019 [Member]</t>
  </si>
  <si>
    <t>2018 Private Placement [Member]</t>
  </si>
  <si>
    <t>Warrant to purchase of common stock | shares</t>
  </si>
  <si>
    <t>Subordinated and Secured Debt [Member]</t>
  </si>
  <si>
    <t>8% Secured Convertible Debentures [Member]</t>
  </si>
  <si>
    <t>Maturity date, outstanding</t>
  </si>
  <si>
    <t>Mar. 30,
		2018</t>
  </si>
  <si>
    <t>Debt instrument interest rate</t>
  </si>
  <si>
    <t>8.00%</t>
  </si>
  <si>
    <t>Convertible Notes [Member] | 2018 Private Placement [Member]</t>
  </si>
  <si>
    <t>2016 Secured Convertible Debentures [Member]</t>
  </si>
  <si>
    <t>Nature of Business and Summary of Significant Accounting Policies - Summary of Changes in Accounting Principles (Details) - USD ($)</t>
  </si>
  <si>
    <t>Revenue</t>
  </si>
  <si>
    <t>Operating Expenses</t>
  </si>
  <si>
    <t>Operating Profit (Loss)</t>
  </si>
  <si>
    <t>Adjustments [Member]</t>
  </si>
  <si>
    <t>Adoption of ASC 606 [Member]</t>
  </si>
  <si>
    <t>Nature of Business and Summary of Significant Accounting Policies - Schedule of Revenues (Details) - USD ($)</t>
  </si>
  <si>
    <t>DVM-800 [Member]</t>
  </si>
  <si>
    <t>DVM-250 Plus [Member]</t>
  </si>
  <si>
    <t>FirstVu HD [Member]</t>
  </si>
  <si>
    <t>DVM-100 &amp; DVM-400 [Member]</t>
  </si>
  <si>
    <t>DVM-750 [Member]</t>
  </si>
  <si>
    <t>VuLink [Member]</t>
  </si>
  <si>
    <t>Repair and service [Member]</t>
  </si>
  <si>
    <t>Cloud Service Revenue [Member]</t>
  </si>
  <si>
    <t>Other Service Revenue [Member]</t>
  </si>
  <si>
    <t>Laser Ally [Member]</t>
  </si>
  <si>
    <t>Accessories and Other Revenues [Member]</t>
  </si>
  <si>
    <t>Nature of Business and Summary of Significant Accounting Policies - Summary of Sales by Geographic Area (Details) - USD ($)</t>
  </si>
  <si>
    <t>Sales by geographic area</t>
  </si>
  <si>
    <t>United States of America [Member]</t>
  </si>
  <si>
    <t>Foreign [Member]</t>
  </si>
  <si>
    <t>Concentration of Credit Risk and Major Customers (Details Narrative) - USD ($)</t>
  </si>
  <si>
    <t>Allowance for doubtful accounts</t>
  </si>
  <si>
    <t>Accounts receivable</t>
  </si>
  <si>
    <t>No International Distributor [Member] | Revenue [Member]</t>
  </si>
  <si>
    <t>Percentage of concentration risk</t>
  </si>
  <si>
    <t>10.00%</t>
  </si>
  <si>
    <t>No Individual Customer [Member] | Accounts Receivable [Member]</t>
  </si>
  <si>
    <t>One Individual Customer [Member] | Accounts Receivable [Member]</t>
  </si>
  <si>
    <t>Inventories (Details Narrative) - USD ($)</t>
  </si>
  <si>
    <t>Finished goods inventory</t>
  </si>
  <si>
    <t>Inventories - Schedule of Inventories (Details) - USD ($)</t>
  </si>
  <si>
    <t>Raw material and component parts</t>
  </si>
  <si>
    <t>Work-in-process</t>
  </si>
  <si>
    <t>Finished goods</t>
  </si>
  <si>
    <t>Subtotal</t>
  </si>
  <si>
    <t>Reserve for excess and obsolete inventory</t>
  </si>
  <si>
    <t>Furniture, Fixtures and Equipment (Details Narrative) - USD ($)</t>
  </si>
  <si>
    <t>Depreciation and amortization of furniture fixtures and equipment</t>
  </si>
  <si>
    <t>Furniture, Fixtures and Equipment - Schedule of Furniture, Fixtures and Equipment (Details) - USD ($)</t>
  </si>
  <si>
    <t>Office furniture, fixtures and equipment</t>
  </si>
  <si>
    <t>Warehouse and production equipment</t>
  </si>
  <si>
    <t>Demonstration and tradeshow equipment</t>
  </si>
  <si>
    <t>Leasehold improvements</t>
  </si>
  <si>
    <t>Rental equipment</t>
  </si>
  <si>
    <t>Total cost</t>
  </si>
  <si>
    <t>Less: accumulated depreciation and amortization</t>
  </si>
  <si>
    <t>Net furniture, fixtures and equipment</t>
  </si>
  <si>
    <t>Estimated Useful Life</t>
  </si>
  <si>
    <t>Office Furniture, Fixtures and Equipment [Member] | Minimum [Member]</t>
  </si>
  <si>
    <t>Office Furniture, Fixtures and Equipment [Member] | Maximum [Member]</t>
  </si>
  <si>
    <t>Warehouse and Production Equipment [Member] | Minimum [Member]</t>
  </si>
  <si>
    <t>Warehouse and Production Equipment [Member] | Maximum [Member]</t>
  </si>
  <si>
    <t>5 years</t>
  </si>
  <si>
    <t>Demonstration and Tradeshow Equipment [Member] | Minimum [Member]</t>
  </si>
  <si>
    <t>2 years</t>
  </si>
  <si>
    <t>Demonstration and Tradeshow Equipment [Member] | Maximum [Member]</t>
  </si>
  <si>
    <t>Leasehold Improvements [Member] | Minimum [Member]</t>
  </si>
  <si>
    <t>Leasehold Improvements [Member] | Maximum [Member]</t>
  </si>
  <si>
    <t>Rental Equipment [Member] | Minimum [Member]</t>
  </si>
  <si>
    <t>1 year</t>
  </si>
  <si>
    <t>Rental Equipment [Member] | Maximum [Member]</t>
  </si>
  <si>
    <t>Debt and Capital Lease Obligations (Details Narrative) - USD ($)</t>
  </si>
  <si>
    <t>May 11, 2018</t>
  </si>
  <si>
    <t>Apr. 03, 2018</t>
  </si>
  <si>
    <t>Mar. 07, 2018</t>
  </si>
  <si>
    <t>Dec. 29, 2017</t>
  </si>
  <si>
    <t>Sep. 29, 2017</t>
  </si>
  <si>
    <t>Dec. 30, 2016</t>
  </si>
  <si>
    <t>Mar. 16, 2018</t>
  </si>
  <si>
    <t>Sep. 30, 2017</t>
  </si>
  <si>
    <t>Aug. 24, 2017</t>
  </si>
  <si>
    <t>Convertible debentures, at fair value</t>
  </si>
  <si>
    <t>Debt extinguishment cost</t>
  </si>
  <si>
    <t>Warrants fair value</t>
  </si>
  <si>
    <t>Aggregate principal of secured and subordinated notes</t>
  </si>
  <si>
    <t>Amortization of discount on interest expense</t>
  </si>
  <si>
    <t>Private Third Party Lender [Member]</t>
  </si>
  <si>
    <t>Warrant to purchase of common stock shares</t>
  </si>
  <si>
    <t>Debentures bear interest rate</t>
  </si>
  <si>
    <t>12.00%</t>
  </si>
  <si>
    <t>Secured convertible note, conversion price</t>
  </si>
  <si>
    <t>Debt maturity date</t>
  </si>
  <si>
    <t>Sep. 30,
		2018</t>
  </si>
  <si>
    <t>Warrants exercise price per share</t>
  </si>
  <si>
    <t>Unsecured notes payable</t>
  </si>
  <si>
    <t>Proceeds from other notes payable</t>
  </si>
  <si>
    <t>Warrant maturity date</t>
  </si>
  <si>
    <t>Mar. 7,
		2019</t>
  </si>
  <si>
    <t>Dec. 28,
		2022</t>
  </si>
  <si>
    <t>Lenders Warrants [Member]</t>
  </si>
  <si>
    <t>Warrant exercisable date</t>
  </si>
  <si>
    <t>Sep. 30,
		2022</t>
  </si>
  <si>
    <t>Jun. 29,
		2022</t>
  </si>
  <si>
    <t>Proceeds from warrants</t>
  </si>
  <si>
    <t>November 15, 2022 [Member] | Lenders Warrants [Member]</t>
  </si>
  <si>
    <t>March 15, 2029 [Member] | Lenders Warrants [Member]</t>
  </si>
  <si>
    <t>April 3, 2018 [Member]</t>
  </si>
  <si>
    <t>September 30, 2018 [Member]</t>
  </si>
  <si>
    <t>Principal amount of debentures</t>
  </si>
  <si>
    <t>2018 Secured Convertible Debentures [Member]</t>
  </si>
  <si>
    <t>2018 Secured Convertible Debentures [Member] | 2018 Private Placement [Member]</t>
  </si>
  <si>
    <t>Gross proceeds from private placement</t>
  </si>
  <si>
    <t>May 3,
		2019</t>
  </si>
  <si>
    <t>Debt premium interest</t>
  </si>
  <si>
    <t>135.00%</t>
  </si>
  <si>
    <t>Debt description</t>
  </si>
  <si>
    <t>The Company (i) consummates any public or private offering or other financing or capital-raising transaction of any kind (each a "Subsequent Offering"), in which the Company receives, in one or more contemporaneous transactions, gross proceeds of $10,000,000, (ii) receives cash, in the aggregate, of at least $10,000,000 from any action (as defined in the 2018 Purchase Agreement), at any time upon ten (10) days written notice to the holders, but subject to the holders' conversion rights set forth in the 2018 Debentures, the Company must make a mandatory redemption in full of the 2018 Debentures to the holders.</t>
  </si>
  <si>
    <t>Debt convertible stock price per share</t>
  </si>
  <si>
    <t>2018 Secured Convertible Debentures [Member] | 2018 Private Placement [Member] | Minimum [Member]</t>
  </si>
  <si>
    <t>Percentage of beneficial ownership limitation</t>
  </si>
  <si>
    <t>4.99%</t>
  </si>
  <si>
    <t>2018 Secured Convertible Debentures [Member] | 2018 Private Placement [Member] | Maximum [Member]</t>
  </si>
  <si>
    <t>9.99%</t>
  </si>
  <si>
    <t>2018 Secured Convertible Debentures [Member] | 2018 Private Placement [Member] | August 1, 2018 [Member]</t>
  </si>
  <si>
    <t>0.00%</t>
  </si>
  <si>
    <t>2018 Secured Convertible Debentures [Member] | 2018 Private Placement [Member] | August 2, 2018 To December 1, 2018 [Member]</t>
  </si>
  <si>
    <t>2018 Secured Convertible Debentures [Member] | 2018 Private Placement [Member] | December 2, 2018 [Member]</t>
  </si>
  <si>
    <t>15.00%</t>
  </si>
  <si>
    <t>Secured Note [Member]</t>
  </si>
  <si>
    <t>Mar. 1,
		2018</t>
  </si>
  <si>
    <t>Debt due and payable</t>
  </si>
  <si>
    <t>Two Institutional Investors [Member] | 2016 Secured Convertible Debentures [Member] | 2016 Private Placement [Member]</t>
  </si>
  <si>
    <t>Debt principal payments</t>
  </si>
  <si>
    <t>Two Institutional Investors [Member] | 2016 Secured Convertible Debentures [Member] | Private Placement [Member]</t>
  </si>
  <si>
    <t>Placement agent fees and other expenses</t>
  </si>
  <si>
    <t>Private, Third-party Lenders [Member]</t>
  </si>
  <si>
    <t>Nov. 30,
		2017</t>
  </si>
  <si>
    <t>Sep. 30,
		2017</t>
  </si>
  <si>
    <t>Debt and Capital Lease Obligations - Summary of Secured Convertible Debentures (Details) - USD ($)</t>
  </si>
  <si>
    <t>Secured Convertible Note Payable [Member]</t>
  </si>
  <si>
    <t>Debt and Capital Lease Obligations - Schedule of Fair Value of Embedded Derivatives and Warrants (Details) - USD ($)</t>
  </si>
  <si>
    <t>Dec. 31, 2016</t>
  </si>
  <si>
    <t>Gross cash proceeds</t>
  </si>
  <si>
    <t>Secured Convertible Debentures [Member]</t>
  </si>
  <si>
    <t>Common Stock Purchase Warrants [Member]</t>
  </si>
  <si>
    <t>Debt and Capital Lease Obligations - Schedule of Fair Value of Debentures Activity (Details) - USD ($)</t>
  </si>
  <si>
    <t>Conversions exercised during the period</t>
  </si>
  <si>
    <t>Interest accrued and added to principal balance</t>
  </si>
  <si>
    <t>Change in the fair value during the period</t>
  </si>
  <si>
    <t>Beginning balance</t>
  </si>
  <si>
    <t>Origination date at fair value of the Debentures</t>
  </si>
  <si>
    <t>Ending balance</t>
  </si>
  <si>
    <t>Debt and Capital Lease Obligations - Summary of Subordinated Notes Payable (Details) - USD ($)</t>
  </si>
  <si>
    <t>Subordinated and secured notes payable, at par</t>
  </si>
  <si>
    <t>Fair Value Measurement - Financial Assets and Liabilities Measured at Fair Value on Recurring Basis (Details) - USD ($)</t>
  </si>
  <si>
    <t>Secured convertible debentures</t>
  </si>
  <si>
    <t>Warrant derivative liability</t>
  </si>
  <si>
    <t>Liabilities</t>
  </si>
  <si>
    <t>Level 1 [Member]</t>
  </si>
  <si>
    <t>Level 2 [Member]</t>
  </si>
  <si>
    <t>Level 3 [Member]</t>
  </si>
  <si>
    <t>Fair Value Measurement - Fair Value Measurements Change in Level Three Inputs (Details)</t>
  </si>
  <si>
    <t>Jun. 30, 2018USD ($)</t>
  </si>
  <si>
    <t>Balance</t>
  </si>
  <si>
    <t>Principal payments made on debentures</t>
  </si>
  <si>
    <t>New secured convertible debentures</t>
  </si>
  <si>
    <t>Conversion of secured convertible debentures</t>
  </si>
  <si>
    <t>Interest</t>
  </si>
  <si>
    <t>Common stock purchase warrants exercised</t>
  </si>
  <si>
    <t>Change in fair value of warrant derivative</t>
  </si>
  <si>
    <t>Warrant Derivative Liability [Member]</t>
  </si>
  <si>
    <t>Accrued Expenses - Schedule of Accrued Expenses (Details) - USD ($)</t>
  </si>
  <si>
    <t>Accrued warranty expense</t>
  </si>
  <si>
    <t>Accrued sales commissions</t>
  </si>
  <si>
    <t>Accrued payroll and related fringes</t>
  </si>
  <si>
    <t>Accrued insurance</t>
  </si>
  <si>
    <t>Accrued rent</t>
  </si>
  <si>
    <t>Accrued sales returns and allowances</t>
  </si>
  <si>
    <t>Other</t>
  </si>
  <si>
    <t>Total accrued expenses</t>
  </si>
  <si>
    <t>Accrued Expenses - Schedule of Accrued Warranty Expense (Details)</t>
  </si>
  <si>
    <t>Provision for warranty expense</t>
  </si>
  <si>
    <t>Charges applied to warranty reserve</t>
  </si>
  <si>
    <t>Income Taxes (Details Narrative)</t>
  </si>
  <si>
    <t>Valuation allowance deferred tax assets percent</t>
  </si>
  <si>
    <t>100.00%</t>
  </si>
  <si>
    <t>Commitments and Contingencies (Details Narrative) - USD ($)</t>
  </si>
  <si>
    <t>Jun. 01, 2018</t>
  </si>
  <si>
    <t>Feb. 16, 2018</t>
  </si>
  <si>
    <t>Mar. 30, 2017</t>
  </si>
  <si>
    <t>Jul. 31, 2008</t>
  </si>
  <si>
    <t>Non-cancelable operating lease</t>
  </si>
  <si>
    <t>Apr. 30,
		2020</t>
  </si>
  <si>
    <t>Rent expense</t>
  </si>
  <si>
    <t>Royalty expense</t>
  </si>
  <si>
    <t>Attorney’s fees</t>
  </si>
  <si>
    <t>Sponsorship expenses</t>
  </si>
  <si>
    <t>Percentage of employer matching contribution</t>
  </si>
  <si>
    <t>Matching contributions to 401 (k) plan</t>
  </si>
  <si>
    <t>December 31, 2018 [Member]</t>
  </si>
  <si>
    <t>Payment of advances</t>
  </si>
  <si>
    <t>Advance commissions amount</t>
  </si>
  <si>
    <t>Commissions and consulting fees description</t>
  </si>
  <si>
    <t>The Company is required to advance amounts to the individual as an advance against commissions of $7,000 per month plus necessary and reasonable expenses for the period through August 31, 2018, which can be extended to December 31, 2018 by mutual agreement of the parties at $6,000 per month.</t>
  </si>
  <si>
    <t>Consulting and Distributor Agreements [Member]</t>
  </si>
  <si>
    <t>Allowance reserve</t>
  </si>
  <si>
    <t>Advance amount, net</t>
  </si>
  <si>
    <t>Limited Liability Company [Member] | Consulting and Distributor Agreements [Member] | Minimum [Member]</t>
  </si>
  <si>
    <t>Payments for commissions</t>
  </si>
  <si>
    <t>Limited Liability Company [Member] | Consulting and Distributor Agreements [Member] | Maximum [Member]</t>
  </si>
  <si>
    <t>Employee Retirement Plan [Member]</t>
  </si>
  <si>
    <t>Description of matching contributions to employees</t>
  </si>
  <si>
    <t>In July 2008, the Company amended and restated its 401(k) retirement savings plan. The amended plan requires the Company to provide 100% matching contributions for employees who elect to contribute up to 3% of their compensation to the plan and 50% matching contributions for employee's elective deferrals on the next 2% of their contributions.</t>
  </si>
  <si>
    <t>3% of Employee Contribution [Member]</t>
  </si>
  <si>
    <t>2% of Employee Contribution [Member]</t>
  </si>
  <si>
    <t>50.00%</t>
  </si>
  <si>
    <t>Commitments and Contingencies - Schedule of Future Minimum Lease Payments (Details)</t>
  </si>
  <si>
    <t>2018 (period from July 1, 2018 to December 31, 2018)</t>
  </si>
  <si>
    <t>Net lease commitments</t>
  </si>
  <si>
    <t>Commitments and Contingencies - Schedule of Future Sponsorship Fee (Details)</t>
  </si>
  <si>
    <t>Stock-Based Compensation (Details Narrative) - USD ($)</t>
  </si>
  <si>
    <t>Number of common stock authorized to grant</t>
  </si>
  <si>
    <t>Stock options granted</t>
  </si>
  <si>
    <t>Contractual terms</t>
  </si>
  <si>
    <t>Options, available for grant</t>
  </si>
  <si>
    <t>Aggregate intrinsic value of options outstanding</t>
  </si>
  <si>
    <t>Intrinsic value of options exercisable</t>
  </si>
  <si>
    <t>Intrinsic value of options exercised</t>
  </si>
  <si>
    <t>Unrecognized stock compensation expense</t>
  </si>
  <si>
    <t>Non Vested Restricted Stock Grants [Member]</t>
  </si>
  <si>
    <t>2005 Stock Option Plan [Member] | During 2015 [Member]</t>
  </si>
  <si>
    <t>Number of common stock shares reserved for awards which unavailable for issuance</t>
  </si>
  <si>
    <t>2005 Stock Option Plan [Member]</t>
  </si>
  <si>
    <t>Unexercised and outstanding stock options</t>
  </si>
  <si>
    <t>2006 Stock Option Plan [Member] | During 2016 [Member]</t>
  </si>
  <si>
    <t>2006 Stock Option and Restricted Stock Plan [Member]</t>
  </si>
  <si>
    <t>2007 Stock Option Plan [Member] | During 2017 [Member]</t>
  </si>
  <si>
    <t>2008 Plan [Member]</t>
  </si>
  <si>
    <t>Underlying options</t>
  </si>
  <si>
    <t>Stock-Based Compensation - Summary of Stock Options Outstanding (Details)</t>
  </si>
  <si>
    <t>Jun. 30, 2018$ / sharesshares</t>
  </si>
  <si>
    <t>Options Outstanding, Beginning balance | shares</t>
  </si>
  <si>
    <t>Options Granted | shares</t>
  </si>
  <si>
    <t>Options Exercised | shares</t>
  </si>
  <si>
    <t>Options Forfeited | shares</t>
  </si>
  <si>
    <t>Options Outstanding, Ending balance | shares</t>
  </si>
  <si>
    <t>Options Exercisable, 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Ending balance | $ / shares</t>
  </si>
  <si>
    <t>Stock-Based Compensation - Shares Authorized Under Stock Option Plans by Exercise Price Range (Details)</t>
  </si>
  <si>
    <t>Number of options, outstanding</t>
  </si>
  <si>
    <t>Weighted average remaining contractual life, outstanding options</t>
  </si>
  <si>
    <t>6 years</t>
  </si>
  <si>
    <t>Number of options, exercisable</t>
  </si>
  <si>
    <t>Weighted average remaining contractual life, exercisable options</t>
  </si>
  <si>
    <t>Exercise Price Range One [Member]</t>
  </si>
  <si>
    <t>Exercise price range, lower limit | $ / shares</t>
  </si>
  <si>
    <t>Exercise price range, upper limit | $ / shares</t>
  </si>
  <si>
    <t>8 years 7 days</t>
  </si>
  <si>
    <t>Exercise Price Range Two [Member]</t>
  </si>
  <si>
    <t>5 years 26 days</t>
  </si>
  <si>
    <t>Exercise Price Range Three [Member]</t>
  </si>
  <si>
    <t>0 years</t>
  </si>
  <si>
    <t>Exercise Price Range Four [Member]</t>
  </si>
  <si>
    <t>3 years 11 days</t>
  </si>
  <si>
    <t>Exercise Price Range Five [Member]</t>
  </si>
  <si>
    <t>2 years 1 month 2 days</t>
  </si>
  <si>
    <t>Exercise Price Range Six [Member]</t>
  </si>
  <si>
    <t>Exercise Price Range Seven [Member]</t>
  </si>
  <si>
    <t>1 year 7 days</t>
  </si>
  <si>
    <t>Exercise Price Range Eight [Member]</t>
  </si>
  <si>
    <t>15 days</t>
  </si>
  <si>
    <t>Stock-Based Compensation - Summary of Restricted Stock Activity (Details) - Restricted Stock [Member]</t>
  </si>
  <si>
    <t>Number of Restricted shares, Non-vested Beginning Balance | shares</t>
  </si>
  <si>
    <t>Number of Restricted shares, Granted | shares</t>
  </si>
  <si>
    <t>Number of Restricted shares, Vested | shares</t>
  </si>
  <si>
    <t>Number of Restricted shares, Forfeited | shares</t>
  </si>
  <si>
    <t>Number of Restricted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Non-vested Balance of Restricted Stock (Details) - Restricted Stock [Member]</t>
  </si>
  <si>
    <t>Jun. 30, 2018shares</t>
  </si>
  <si>
    <t>2018 (July 1, 2018 to December 31, 2018)</t>
  </si>
  <si>
    <t>Common Stock Purchase Warrants (Details Narrative) - $ / shares</t>
  </si>
  <si>
    <t>Apr. 30, 2018</t>
  </si>
  <si>
    <t>Series A-2 Warrants [Member] | Private Placement [Member]</t>
  </si>
  <si>
    <t>Warrant, exercise per share</t>
  </si>
  <si>
    <t>Warrant expiration term</t>
  </si>
  <si>
    <t>Aug. 21,
		2022</t>
  </si>
  <si>
    <t>Warrant received for exercisable shares</t>
  </si>
  <si>
    <t>Pre-funded Series B Warrants [Member]</t>
  </si>
  <si>
    <t>Pre-funded Series B Warrants [Member] | August 2017 Equity Offering [Member]</t>
  </si>
  <si>
    <t>Warrants to purchase number of common stock</t>
  </si>
  <si>
    <t>Warrant [Member]</t>
  </si>
  <si>
    <t>Number of warrants increased</t>
  </si>
  <si>
    <t>Warrants outstanding</t>
  </si>
  <si>
    <t>Warrants, weighted average remaining term</t>
  </si>
  <si>
    <t>40 months</t>
  </si>
  <si>
    <t>Investors [Member] | Series A-1 Warrants [Member]</t>
  </si>
  <si>
    <t>Feb. 23,
		2023</t>
  </si>
  <si>
    <t>Investors [Member] | Series A-2 Warrants [Member]</t>
  </si>
  <si>
    <t>Aug. 23,
		2022</t>
  </si>
  <si>
    <t>Warrant expiration term, description</t>
  </si>
  <si>
    <t xml:space="preserve">December 3, 2018 through February 23, 2023 </t>
  </si>
  <si>
    <t>Common Stock Purchase Warrants [Member] | Minimum [Member]</t>
  </si>
  <si>
    <t>Common Stock Purchase Warrants [Member] | Maximum [Member]</t>
  </si>
  <si>
    <t>Common Stock Purchase Warrants - Summary of Warrant Activity (Details) - Warrant [Member]</t>
  </si>
  <si>
    <t>Warrants, Vested, Beginning balance | shares</t>
  </si>
  <si>
    <t>Warrants, Granted | shares</t>
  </si>
  <si>
    <t>Warrants, Warrant reset | shares</t>
  </si>
  <si>
    <t>Warrants, Exercised | shares</t>
  </si>
  <si>
    <t>Warrants, Cancelled | shares</t>
  </si>
  <si>
    <t>Warrants, Vested, Ending balance | shares</t>
  </si>
  <si>
    <t>Weighted average exercise price, Vested, Beginning balance | $ / shares</t>
  </si>
  <si>
    <t>Weighted average exercise price, Granted | $ / shares</t>
  </si>
  <si>
    <t>Weighted average exercise price, Warrant reset | $ / shares</t>
  </si>
  <si>
    <t>Weighted average exercise price, Exercised | $ / shares</t>
  </si>
  <si>
    <t>Weighted average exercise price, Cancelled | $ / shares</t>
  </si>
  <si>
    <t>Weighted average exercise price, Vested, Ending balance | $ / shares</t>
  </si>
  <si>
    <t>Common Stock Purchase Warrants - Summary of Range of Exercise Prices and Weighted Average Remaining Contractual Life of Warrants (Details) - $ / shares</t>
  </si>
  <si>
    <t>Outstanding and exercisable warrants, Exercise price</t>
  </si>
  <si>
    <t>Outstanding and exercisable warrants, Number of options</t>
  </si>
  <si>
    <t>Outstanding and exercisable warrants, Weighted average remaining contractual life</t>
  </si>
  <si>
    <t>Warrant [Member] | Exercise Price Range One [Member]</t>
  </si>
  <si>
    <t>1 year 2 months 12 days</t>
  </si>
  <si>
    <t>Warrant [Member] | Exercise Price Range Two [Member]</t>
  </si>
  <si>
    <t>4 years 15 days</t>
  </si>
  <si>
    <t>Warrant [Member] | Exercise Price Range Three [Member]</t>
  </si>
  <si>
    <t>4 years 7 days</t>
  </si>
  <si>
    <t>Warrant [Member] | Exercise Price Range Four [Member]</t>
  </si>
  <si>
    <t>4 years 29 days</t>
  </si>
  <si>
    <t>Warrant [Member] | Exercise Price Range Five [Member]</t>
  </si>
  <si>
    <t>3 years 7 days</t>
  </si>
  <si>
    <t>Warrant [Member] | Exercise Price Range Six [Member]</t>
  </si>
  <si>
    <t>Warrant [Member] | Exercise Price Range Seven [Member]</t>
  </si>
  <si>
    <t>26 days</t>
  </si>
  <si>
    <t>Warrant [Member] | Exercise Price Range Eight [Member]</t>
  </si>
  <si>
    <t>4 years</t>
  </si>
  <si>
    <t>Warrant [Member] | Exercise Price Range Nine [Member]</t>
  </si>
  <si>
    <t>4 years 4 days</t>
  </si>
  <si>
    <t>Warrant [Member] | Exercise Price Range Ten [Member]</t>
  </si>
  <si>
    <t>3 years 18 days</t>
  </si>
  <si>
    <t>Warrant [Member] | Exercise Price Range Eleven [Member]</t>
  </si>
  <si>
    <t>4 months 24 days</t>
  </si>
  <si>
    <t>Warrant [Member] | Exercise Price Range Twelve [Member]</t>
  </si>
  <si>
    <t>2 years 22 days</t>
  </si>
  <si>
    <t>Warrant [Member] | Exercise Price Range Thirteen [Member]</t>
  </si>
  <si>
    <t>Net Loss Per Share - Calculation of Weighted Average Number of Shares Outstanding and Loss Per Share Outstanding (Details) - USD ($)</t>
  </si>
  <si>
    <t>Numerator for basic and diluted income per share - Net loss</t>
  </si>
  <si>
    <t>Denominator for basic loss per share - weighted average shares outstanding</t>
  </si>
  <si>
    <t>Dilutive effect of shares issuable under stock options and warrants outstanding</t>
  </si>
  <si>
    <t>Denominator for diluted loss per share - adjusted weighted average shares outstanding</t>
  </si>
  <si>
    <t>Net income (loss) per share: Basic</t>
  </si>
  <si>
    <t>Net income (loss) per share: Diluted</t>
  </si>
  <si>
    <t>Subsequent Events (Details Narrative) - USD ($)</t>
  </si>
  <si>
    <t>Jul. 31, 2018</t>
  </si>
  <si>
    <t>Apr. 17, 2018</t>
  </si>
  <si>
    <t>May 04, 2018</t>
  </si>
  <si>
    <t>Minimum required share capital amount</t>
  </si>
  <si>
    <t>Axon [Member]</t>
  </si>
  <si>
    <t>Ownership percentage</t>
  </si>
  <si>
    <t>Subsequent Event [Member] | Proceeds Investment Agreement [Member] | Brickell Key Investments LP [Member]</t>
  </si>
  <si>
    <t>Investment agreement description</t>
  </si>
  <si>
    <t>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x) a liquidity event (as defined in the Agreement) and (y) July 31, 2020, then the Company agreed to assign to BKI 100% of the Patent Asset Proceeds until BKI has received an amount equal to the minimum return on $4 million.</t>
  </si>
  <si>
    <t>Payments of minimum return</t>
  </si>
  <si>
    <t>Indebtedness</t>
  </si>
  <si>
    <t>Warrant to purchase of common stock</t>
  </si>
  <si>
    <t>Exercise price</t>
  </si>
  <si>
    <t>Description of warrants reflecting agreement</t>
  </si>
  <si>
    <t>(i) $2.60 per share or (ii) the closing market price as quoted on the trading market (as defined in the PIA Warrant) on the day prior to the issuance date of the PIA Warrant,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 In connection with the issuance of the PIA Warrant, the Company and BKI entered into a letter agreement providing that if the Second Tranche is not funded, then BKI would be entitled to a pro-rata percentage ($500,000 divided by $10,000,000) of the PIA Warrant.</t>
  </si>
  <si>
    <t>Subsequent Event [Member] | Proceeds Investment Agreement [Member] | Brickell Key Investments LP [Member] | First Tranche [Member]</t>
  </si>
  <si>
    <t>Funded amount</t>
  </si>
  <si>
    <t>Subsequent Event [Member] | Proceeds Investment Agreement [Member] | Brickell Key Investments LP [Member] | Second Tranch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2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69835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71</v>
      </c>
    </row>
    <row r="4" spans="1:2">
      <c r="A4" s="4" t="s">
        <v>133</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1840</v>
      </c>
      <c r="C3" s="7" t="n">
        <v>54712</v>
      </c>
    </row>
    <row r="4" spans="1:3">
      <c r="A4" s="4" t="s">
        <v>28</v>
      </c>
      <c r="B4" s="5" t="n">
        <v>2058511</v>
      </c>
      <c r="C4" s="5" t="n">
        <v>1978936</v>
      </c>
    </row>
    <row r="5" spans="1:3">
      <c r="A5" s="4" t="s">
        <v>29</v>
      </c>
      <c r="B5" s="5" t="n">
        <v>457079</v>
      </c>
      <c r="C5" s="5" t="n">
        <v>338618</v>
      </c>
    </row>
    <row r="6" spans="1:3">
      <c r="A6" s="4" t="s">
        <v>30</v>
      </c>
      <c r="B6" s="5" t="n">
        <v>7844806</v>
      </c>
      <c r="C6" s="5" t="n">
        <v>8750713</v>
      </c>
    </row>
    <row r="7" spans="1:3">
      <c r="A7" s="4" t="s">
        <v>31</v>
      </c>
      <c r="B7" s="4" t="s">
        <v>32</v>
      </c>
      <c r="C7" s="5" t="n">
        <v>500000</v>
      </c>
    </row>
    <row r="8" spans="1:3">
      <c r="A8" s="4" t="s">
        <v>33</v>
      </c>
      <c r="B8" s="5" t="n">
        <v>189967</v>
      </c>
      <c r="C8" s="5" t="n">
        <v>209163</v>
      </c>
    </row>
    <row r="9" spans="1:3">
      <c r="A9" s="4" t="s">
        <v>34</v>
      </c>
      <c r="B9" s="5" t="n">
        <v>11022203</v>
      </c>
      <c r="C9" s="5" t="n">
        <v>11832142</v>
      </c>
    </row>
    <row r="10" spans="1:3">
      <c r="A10" s="4" t="s">
        <v>35</v>
      </c>
      <c r="B10" s="5" t="n">
        <v>449213</v>
      </c>
      <c r="C10" s="5" t="n">
        <v>638169</v>
      </c>
    </row>
    <row r="11" spans="1:3">
      <c r="A11" s="4" t="s">
        <v>36</v>
      </c>
      <c r="B11" s="5" t="n">
        <v>494645</v>
      </c>
      <c r="C11" s="5" t="n">
        <v>497180</v>
      </c>
    </row>
    <row r="12" spans="1:3">
      <c r="A12" s="4" t="s">
        <v>37</v>
      </c>
      <c r="B12" s="5" t="n">
        <v>90000</v>
      </c>
      <c r="C12" s="5" t="n">
        <v>90000</v>
      </c>
    </row>
    <row r="13" spans="1:3">
      <c r="A13" s="4" t="s">
        <v>38</v>
      </c>
      <c r="B13" s="5" t="n">
        <v>169987</v>
      </c>
      <c r="C13" s="5" t="n">
        <v>115043</v>
      </c>
    </row>
    <row r="14" spans="1:3">
      <c r="A14" s="4" t="s">
        <v>39</v>
      </c>
      <c r="B14" s="5" t="n">
        <v>12226048</v>
      </c>
      <c r="C14" s="5" t="n">
        <v>13172534</v>
      </c>
    </row>
    <row r="15" spans="1:3">
      <c r="A15" s="3" t="s">
        <v>40</v>
      </c>
    </row>
    <row r="16" spans="1:3">
      <c r="A16" s="4" t="s">
        <v>41</v>
      </c>
      <c r="B16" s="5" t="n">
        <v>3025152</v>
      </c>
      <c r="C16" s="5" t="n">
        <v>3193269</v>
      </c>
    </row>
    <row r="17" spans="1:3">
      <c r="A17" s="4" t="s">
        <v>42</v>
      </c>
      <c r="B17" s="5" t="n">
        <v>1097312</v>
      </c>
      <c r="C17" s="5" t="n">
        <v>1240429</v>
      </c>
    </row>
    <row r="18" spans="1:3">
      <c r="A18" s="4" t="s">
        <v>43</v>
      </c>
      <c r="B18" s="5" t="n">
        <v>287522</v>
      </c>
      <c r="C18" s="5" t="n">
        <v>16816</v>
      </c>
    </row>
    <row r="19" spans="1:3">
      <c r="A19" s="4" t="s">
        <v>44</v>
      </c>
      <c r="B19" s="4" t="s">
        <v>32</v>
      </c>
      <c r="C19" s="5" t="n">
        <v>8492</v>
      </c>
    </row>
    <row r="20" spans="1:3">
      <c r="A20" s="4" t="s">
        <v>45</v>
      </c>
      <c r="B20" s="5" t="n">
        <v>1541915</v>
      </c>
      <c r="C20" s="5" t="n">
        <v>1409683</v>
      </c>
    </row>
    <row r="21" spans="1:3">
      <c r="A21" s="4" t="s">
        <v>46</v>
      </c>
      <c r="B21" s="5" t="n">
        <v>250000</v>
      </c>
      <c r="C21" s="5" t="n">
        <v>1008500</v>
      </c>
    </row>
    <row r="22" spans="1:3">
      <c r="A22" s="4" t="s">
        <v>47</v>
      </c>
      <c r="B22" s="5" t="n">
        <v>5354803</v>
      </c>
      <c r="C22" s="5" t="n">
        <v>3262807</v>
      </c>
    </row>
    <row r="23" spans="1:3">
      <c r="A23" s="4" t="s">
        <v>48</v>
      </c>
      <c r="B23" s="5" t="n">
        <v>3756</v>
      </c>
      <c r="C23" s="5" t="n">
        <v>10141</v>
      </c>
    </row>
    <row r="24" spans="1:3">
      <c r="A24" s="4" t="s">
        <v>49</v>
      </c>
      <c r="B24" s="5" t="n">
        <v>11560460</v>
      </c>
      <c r="C24" s="5" t="n">
        <v>10150137</v>
      </c>
    </row>
    <row r="25" spans="1:3">
      <c r="A25" s="3" t="s">
        <v>50</v>
      </c>
    </row>
    <row r="26" spans="1:3">
      <c r="A26" s="4" t="s">
        <v>51</v>
      </c>
      <c r="B26" s="5" t="n">
        <v>2227176</v>
      </c>
      <c r="C26" s="5" t="n">
        <v>2158649</v>
      </c>
    </row>
    <row r="27" spans="1:3">
      <c r="A27" s="4" t="s">
        <v>52</v>
      </c>
      <c r="B27" s="5" t="n">
        <v>13787636</v>
      </c>
      <c r="C27" s="5" t="n">
        <v>12308786</v>
      </c>
    </row>
    <row r="28" spans="1:3">
      <c r="A28" s="3" t="s">
        <v>53</v>
      </c>
    </row>
    <row r="29" spans="1:3">
      <c r="A29" s="4" t="s">
        <v>54</v>
      </c>
      <c r="B29" s="5" t="n">
        <v>7286</v>
      </c>
      <c r="C29" s="5" t="n">
        <v>7038</v>
      </c>
    </row>
    <row r="30" spans="1:3">
      <c r="A30" s="4" t="s">
        <v>55</v>
      </c>
      <c r="B30" s="5" t="n">
        <v>67977829</v>
      </c>
      <c r="C30" s="5" t="n">
        <v>64923735</v>
      </c>
    </row>
    <row r="31" spans="1:3">
      <c r="A31" s="4" t="s">
        <v>56</v>
      </c>
      <c r="B31" s="5" t="n">
        <v>-2157226</v>
      </c>
      <c r="C31" s="5" t="n">
        <v>-2157226</v>
      </c>
    </row>
    <row r="32" spans="1:3">
      <c r="A32" s="4" t="s">
        <v>57</v>
      </c>
      <c r="B32" s="5" t="n">
        <v>-67389477</v>
      </c>
      <c r="C32" s="5" t="n">
        <v>-61909799</v>
      </c>
    </row>
    <row r="33" spans="1:3">
      <c r="A33" s="4" t="s">
        <v>58</v>
      </c>
      <c r="B33" s="5" t="n">
        <v>-1561588</v>
      </c>
      <c r="C33" s="5" t="n">
        <v>863748</v>
      </c>
    </row>
    <row r="34" spans="1:3">
      <c r="A34" s="4" t="s">
        <v>59</v>
      </c>
      <c r="B34" s="7" t="n">
        <v>12226048</v>
      </c>
      <c r="C34" s="7" t="n">
        <v>13172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133</v>
      </c>
      <c r="B13" s="4" t="s">
        <v>222</v>
      </c>
    </row>
    <row r="14" spans="1:2">
      <c r="A14" s="4" t="s">
        <v>173</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185</v>
      </c>
      <c r="B21" s="4" t="s">
        <v>236</v>
      </c>
    </row>
    <row r="22" spans="1:2">
      <c r="A22" s="4" t="s">
        <v>237</v>
      </c>
      <c r="B22" s="4" t="s">
        <v>238</v>
      </c>
    </row>
    <row r="23" spans="1:2">
      <c r="A23" s="4" t="s">
        <v>194</v>
      </c>
      <c r="B23" s="4" t="s">
        <v>239</v>
      </c>
    </row>
    <row r="24" spans="1:2">
      <c r="A24" s="4" t="s">
        <v>191</v>
      </c>
      <c r="B24" s="4" t="s">
        <v>240</v>
      </c>
    </row>
    <row r="25" spans="1:2">
      <c r="A25" s="4" t="s">
        <v>241</v>
      </c>
      <c r="B25" s="4" t="s">
        <v>242</v>
      </c>
    </row>
    <row r="26" spans="1:2">
      <c r="A26" s="4" t="s">
        <v>243</v>
      </c>
      <c r="B2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5</v>
      </c>
    </row>
    <row r="2" spans="1:3">
      <c r="A2" s="3" t="s">
        <v>61</v>
      </c>
    </row>
    <row r="3" spans="1:3">
      <c r="A3" s="4" t="s">
        <v>62</v>
      </c>
      <c r="B3" s="7" t="n">
        <v>70000</v>
      </c>
      <c r="C3" s="7" t="n">
        <v>70000</v>
      </c>
    </row>
    <row r="4" spans="1:3">
      <c r="A4" s="4" t="s">
        <v>63</v>
      </c>
      <c r="B4" s="8" t="n">
        <v>0.001</v>
      </c>
      <c r="C4" s="8" t="n">
        <v>0.001</v>
      </c>
    </row>
    <row r="5" spans="1:3">
      <c r="A5" s="4" t="s">
        <v>64</v>
      </c>
      <c r="B5" s="5" t="n">
        <v>25000000</v>
      </c>
      <c r="C5" s="5" t="n">
        <v>25000000</v>
      </c>
    </row>
    <row r="6" spans="1:3">
      <c r="A6" s="4" t="s">
        <v>65</v>
      </c>
      <c r="B6" s="5" t="n">
        <v>7286175</v>
      </c>
      <c r="C6" s="5" t="n">
        <v>7037799</v>
      </c>
    </row>
    <row r="7" spans="1:3">
      <c r="A7" s="4" t="s">
        <v>66</v>
      </c>
      <c r="B7" s="5" t="n">
        <v>63518</v>
      </c>
      <c r="C7" s="5" t="n">
        <v>6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1"/>
    <col customWidth="1" max="6" min="6" width="21"/>
    <col customWidth="1" max="7" min="7" width="21"/>
  </cols>
  <sheetData>
    <row r="1" spans="1:7">
      <c r="A1" s="1" t="s">
        <v>299</v>
      </c>
      <c r="B1" s="2" t="s">
        <v>68</v>
      </c>
      <c r="D1" s="2" t="s">
        <v>1</v>
      </c>
      <c r="F1" s="2" t="s">
        <v>300</v>
      </c>
    </row>
    <row r="2" spans="1:7">
      <c r="B2" s="2" t="s">
        <v>301</v>
      </c>
      <c r="C2" s="2" t="s">
        <v>302</v>
      </c>
      <c r="D2" s="2" t="s">
        <v>303</v>
      </c>
      <c r="E2" s="2" t="s">
        <v>302</v>
      </c>
      <c r="F2" s="2" t="s">
        <v>304</v>
      </c>
      <c r="G2" s="2" t="s">
        <v>305</v>
      </c>
    </row>
    <row r="3" spans="1:7">
      <c r="A3" s="4" t="s">
        <v>306</v>
      </c>
      <c r="B3" s="7" t="n">
        <v>2962890</v>
      </c>
      <c r="C3" s="7" t="n">
        <v>2326523</v>
      </c>
      <c r="D3" s="7" t="n">
        <v>5551122</v>
      </c>
      <c r="E3" s="7" t="n">
        <v>4359478</v>
      </c>
      <c r="F3" s="7" t="n">
        <v>12300000</v>
      </c>
    </row>
    <row r="4" spans="1:7">
      <c r="A4" s="4" t="s">
        <v>57</v>
      </c>
      <c r="B4" s="5" t="n">
        <v>67389477</v>
      </c>
      <c r="D4" s="5" t="n">
        <v>67389477</v>
      </c>
      <c r="F4" s="5" t="n">
        <v>61909799</v>
      </c>
    </row>
    <row r="5" spans="1:7">
      <c r="A5" s="4" t="s">
        <v>307</v>
      </c>
      <c r="B5" s="7" t="n">
        <v>6500000</v>
      </c>
      <c r="D5" s="5" t="n">
        <v>6500000</v>
      </c>
      <c r="F5" s="5" t="n">
        <v>1608500</v>
      </c>
    </row>
    <row r="6" spans="1:7">
      <c r="A6" s="4" t="s">
        <v>308</v>
      </c>
      <c r="D6" s="5" t="n">
        <v>10400</v>
      </c>
      <c r="E6" s="4" t="s">
        <v>32</v>
      </c>
      <c r="F6" s="7" t="n">
        <v>2776332</v>
      </c>
    </row>
    <row r="7" spans="1:7">
      <c r="A7" s="4" t="s">
        <v>144</v>
      </c>
      <c r="D7" s="7" t="n">
        <v>6250000</v>
      </c>
      <c r="E7" s="4" t="s">
        <v>32</v>
      </c>
      <c r="G7" s="7" t="n">
        <v>4000000</v>
      </c>
    </row>
    <row r="8" spans="1:7">
      <c r="A8" s="4" t="s">
        <v>309</v>
      </c>
      <c r="B8" s="4" t="s">
        <v>310</v>
      </c>
      <c r="D8" s="4" t="s">
        <v>310</v>
      </c>
    </row>
    <row r="9" spans="1:7">
      <c r="A9" s="4" t="s">
        <v>311</v>
      </c>
      <c r="B9" s="7" t="n">
        <v>34227</v>
      </c>
      <c r="C9" s="5" t="n">
        <v>13736</v>
      </c>
      <c r="D9" s="7" t="n">
        <v>54246</v>
      </c>
      <c r="E9" s="5" t="n">
        <v>-27585</v>
      </c>
    </row>
    <row r="10" spans="1:7">
      <c r="A10" s="4" t="s">
        <v>312</v>
      </c>
      <c r="B10" s="5" t="n">
        <v>20317</v>
      </c>
      <c r="C10" s="5" t="n">
        <v>19661</v>
      </c>
      <c r="D10" s="5" t="n">
        <v>34284</v>
      </c>
      <c r="E10" s="5" t="n">
        <v>40091</v>
      </c>
    </row>
    <row r="11" spans="1:7">
      <c r="A11" s="4" t="s">
        <v>313</v>
      </c>
      <c r="B11" s="5" t="n">
        <v>111677</v>
      </c>
      <c r="C11" s="7" t="n">
        <v>143053</v>
      </c>
      <c r="D11" s="7" t="n">
        <v>191246</v>
      </c>
      <c r="E11" s="5" t="n">
        <v>270329</v>
      </c>
    </row>
    <row r="12" spans="1:7">
      <c r="A12" s="4" t="s">
        <v>314</v>
      </c>
      <c r="D12" s="4" t="s">
        <v>315</v>
      </c>
    </row>
    <row r="13" spans="1:7">
      <c r="A13" s="4" t="s">
        <v>316</v>
      </c>
      <c r="D13" s="4" t="s">
        <v>32</v>
      </c>
      <c r="E13" s="4" t="s">
        <v>32</v>
      </c>
    </row>
    <row r="14" spans="1:7">
      <c r="A14" s="4" t="s">
        <v>317</v>
      </c>
      <c r="D14" s="4" t="s">
        <v>32</v>
      </c>
      <c r="E14" s="4" t="s">
        <v>32</v>
      </c>
    </row>
    <row r="15" spans="1:7">
      <c r="A15" s="4" t="s">
        <v>318</v>
      </c>
      <c r="D15" s="5" t="n">
        <v>1</v>
      </c>
    </row>
    <row r="16" spans="1:7">
      <c r="A16" s="4" t="s">
        <v>319</v>
      </c>
    </row>
    <row r="17" spans="1:7">
      <c r="A17" s="4" t="s">
        <v>320</v>
      </c>
      <c r="D17" s="4" t="s">
        <v>321</v>
      </c>
    </row>
    <row r="18" spans="1:7">
      <c r="A18" s="4" t="s">
        <v>322</v>
      </c>
    </row>
    <row r="19" spans="1:7">
      <c r="A19" s="4" t="s">
        <v>320</v>
      </c>
      <c r="D19" s="4" t="s">
        <v>323</v>
      </c>
    </row>
    <row r="20" spans="1:7">
      <c r="A20" s="4" t="s">
        <v>324</v>
      </c>
    </row>
    <row r="21" spans="1:7">
      <c r="A21" s="4" t="s">
        <v>325</v>
      </c>
      <c r="B21" s="7" t="n">
        <v>250000</v>
      </c>
      <c r="D21" s="7" t="n">
        <v>250000</v>
      </c>
    </row>
    <row r="22" spans="1:7">
      <c r="A22" s="4" t="s">
        <v>326</v>
      </c>
    </row>
    <row r="23" spans="1:7">
      <c r="A23" s="4" t="s">
        <v>327</v>
      </c>
      <c r="D23" s="5" t="n">
        <v>500000</v>
      </c>
    </row>
    <row r="24" spans="1:7">
      <c r="A24" s="4" t="s">
        <v>328</v>
      </c>
    </row>
    <row r="25" spans="1:7">
      <c r="A25" s="4" t="s">
        <v>327</v>
      </c>
      <c r="D25" s="7" t="n">
        <v>500000</v>
      </c>
    </row>
    <row r="26" spans="1:7">
      <c r="A26" s="4" t="s">
        <v>329</v>
      </c>
    </row>
    <row r="27" spans="1:7">
      <c r="A27" s="4" t="s">
        <v>330</v>
      </c>
      <c r="B27" s="5" t="n">
        <v>916667</v>
      </c>
      <c r="D27" s="5" t="n">
        <v>916667</v>
      </c>
    </row>
    <row r="28" spans="1:7">
      <c r="A28" s="4" t="s">
        <v>331</v>
      </c>
    </row>
    <row r="29" spans="1:7">
      <c r="A29" s="4" t="s">
        <v>325</v>
      </c>
      <c r="B29" s="7" t="n">
        <v>1258500</v>
      </c>
      <c r="D29" s="7" t="n">
        <v>1258500</v>
      </c>
    </row>
    <row r="30" spans="1:7">
      <c r="A30" s="4" t="s">
        <v>332</v>
      </c>
    </row>
    <row r="31" spans="1:7">
      <c r="A31" s="4" t="s">
        <v>325</v>
      </c>
      <c r="G31" s="7" t="n">
        <v>3250000</v>
      </c>
    </row>
    <row r="32" spans="1:7">
      <c r="A32" s="4" t="s">
        <v>333</v>
      </c>
      <c r="G32" s="4" t="s">
        <v>334</v>
      </c>
    </row>
    <row r="33" spans="1:7">
      <c r="A33" s="4" t="s">
        <v>335</v>
      </c>
      <c r="G33" s="4" t="s">
        <v>336</v>
      </c>
    </row>
    <row r="34" spans="1:7">
      <c r="A34" s="4" t="s">
        <v>337</v>
      </c>
    </row>
    <row r="35" spans="1:7">
      <c r="A35" s="4" t="s">
        <v>325</v>
      </c>
      <c r="B35" s="7" t="n">
        <v>6050000</v>
      </c>
      <c r="D35" s="7" t="n">
        <v>6050000</v>
      </c>
    </row>
    <row r="36" spans="1:7">
      <c r="A36" s="4" t="s">
        <v>335</v>
      </c>
      <c r="B36" s="4" t="s">
        <v>336</v>
      </c>
      <c r="D36" s="4" t="s">
        <v>336</v>
      </c>
    </row>
    <row r="37" spans="1:7">
      <c r="A37" s="4" t="s">
        <v>338</v>
      </c>
    </row>
    <row r="38" spans="1:7">
      <c r="A38" s="4" t="s">
        <v>325</v>
      </c>
      <c r="B38" s="7" t="n">
        <v>1008500</v>
      </c>
      <c r="D38" s="7" t="n">
        <v>100850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8</v>
      </c>
      <c r="D1" s="2" t="s">
        <v>1</v>
      </c>
    </row>
    <row r="2" spans="1:5">
      <c r="B2" s="2" t="s">
        <v>2</v>
      </c>
      <c r="C2" s="2" t="s">
        <v>69</v>
      </c>
      <c r="D2" s="2" t="s">
        <v>2</v>
      </c>
      <c r="E2" s="2" t="s">
        <v>69</v>
      </c>
    </row>
    <row r="3" spans="1:5">
      <c r="A3" s="4" t="s">
        <v>340</v>
      </c>
      <c r="B3" s="7" t="n">
        <v>3563550</v>
      </c>
      <c r="C3" s="7" t="n">
        <v>3486502</v>
      </c>
      <c r="D3" s="7" t="n">
        <v>6035063</v>
      </c>
      <c r="E3" s="7" t="n">
        <v>8716362</v>
      </c>
    </row>
    <row r="4" spans="1:5">
      <c r="A4" s="4" t="s">
        <v>341</v>
      </c>
      <c r="D4" s="5" t="n">
        <v>4445000</v>
      </c>
    </row>
    <row r="5" spans="1:5">
      <c r="A5" s="4" t="s">
        <v>342</v>
      </c>
      <c r="B5" s="7" t="n">
        <v>-1437309</v>
      </c>
      <c r="C5" s="7" t="n">
        <v>-2492597</v>
      </c>
      <c r="D5" s="5" t="n">
        <v>-3410625</v>
      </c>
      <c r="E5" s="7" t="n">
        <v>-4294810</v>
      </c>
    </row>
    <row r="6" spans="1:5">
      <c r="A6" s="4" t="s">
        <v>343</v>
      </c>
    </row>
    <row r="7" spans="1:5">
      <c r="A7" s="4" t="s">
        <v>340</v>
      </c>
      <c r="D7" s="4" t="s">
        <v>32</v>
      </c>
    </row>
    <row r="8" spans="1:5">
      <c r="A8" s="4" t="s">
        <v>341</v>
      </c>
      <c r="D8" s="5" t="n">
        <v>10000</v>
      </c>
    </row>
    <row r="9" spans="1:5">
      <c r="A9" s="4" t="s">
        <v>342</v>
      </c>
      <c r="D9" s="5" t="n">
        <v>-10000</v>
      </c>
    </row>
    <row r="10" spans="1:5">
      <c r="A10" s="4" t="s">
        <v>344</v>
      </c>
    </row>
    <row r="11" spans="1:5">
      <c r="A11" s="4" t="s">
        <v>340</v>
      </c>
      <c r="D11" s="5" t="n">
        <v>6035000</v>
      </c>
    </row>
    <row r="12" spans="1:5">
      <c r="A12" s="4" t="s">
        <v>341</v>
      </c>
      <c r="D12" s="5" t="n">
        <v>6128000</v>
      </c>
    </row>
    <row r="13" spans="1:5">
      <c r="A13" s="4" t="s">
        <v>342</v>
      </c>
      <c r="D13" s="7" t="n">
        <v>-340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8</v>
      </c>
      <c r="D1" s="2" t="s">
        <v>1</v>
      </c>
    </row>
    <row r="2" spans="1:5">
      <c r="B2" s="2" t="s">
        <v>2</v>
      </c>
      <c r="C2" s="2" t="s">
        <v>69</v>
      </c>
      <c r="D2" s="2" t="s">
        <v>2</v>
      </c>
      <c r="E2" s="2" t="s">
        <v>69</v>
      </c>
    </row>
    <row r="3" spans="1:5">
      <c r="A3" s="4" t="s">
        <v>340</v>
      </c>
      <c r="B3" s="7" t="n">
        <v>3563550</v>
      </c>
      <c r="C3" s="7" t="n">
        <v>3486502</v>
      </c>
      <c r="D3" s="7" t="n">
        <v>6035063</v>
      </c>
      <c r="E3" s="7" t="n">
        <v>8716362</v>
      </c>
    </row>
    <row r="4" spans="1:5">
      <c r="A4" s="4" t="s">
        <v>346</v>
      </c>
    </row>
    <row r="5" spans="1:5">
      <c r="A5" s="4" t="s">
        <v>340</v>
      </c>
      <c r="D5" s="5" t="n">
        <v>2860907</v>
      </c>
      <c r="E5" s="5" t="n">
        <v>4181151</v>
      </c>
    </row>
    <row r="6" spans="1:5">
      <c r="A6" s="4" t="s">
        <v>347</v>
      </c>
    </row>
    <row r="7" spans="1:5">
      <c r="A7" s="4" t="s">
        <v>340</v>
      </c>
      <c r="D7" s="5" t="n">
        <v>366351</v>
      </c>
      <c r="E7" s="5" t="n">
        <v>1022160</v>
      </c>
    </row>
    <row r="8" spans="1:5">
      <c r="A8" s="4" t="s">
        <v>348</v>
      </c>
    </row>
    <row r="9" spans="1:5">
      <c r="A9" s="4" t="s">
        <v>340</v>
      </c>
      <c r="D9" s="5" t="n">
        <v>642665</v>
      </c>
      <c r="E9" s="5" t="n">
        <v>1014465</v>
      </c>
    </row>
    <row r="10" spans="1:5">
      <c r="A10" s="4" t="s">
        <v>349</v>
      </c>
    </row>
    <row r="11" spans="1:5">
      <c r="A11" s="4" t="s">
        <v>340</v>
      </c>
      <c r="D11" s="5" t="n">
        <v>64401</v>
      </c>
      <c r="E11" s="5" t="n">
        <v>145964</v>
      </c>
    </row>
    <row r="12" spans="1:5">
      <c r="A12" s="4" t="s">
        <v>350</v>
      </c>
    </row>
    <row r="13" spans="1:5">
      <c r="A13" s="4" t="s">
        <v>340</v>
      </c>
      <c r="D13" s="5" t="n">
        <v>213935</v>
      </c>
      <c r="E13" s="5" t="n">
        <v>163840</v>
      </c>
    </row>
    <row r="14" spans="1:5">
      <c r="A14" s="4" t="s">
        <v>351</v>
      </c>
    </row>
    <row r="15" spans="1:5">
      <c r="A15" s="4" t="s">
        <v>340</v>
      </c>
      <c r="D15" s="5" t="n">
        <v>133001</v>
      </c>
      <c r="E15" s="5" t="n">
        <v>170542</v>
      </c>
    </row>
    <row r="16" spans="1:5">
      <c r="A16" s="4" t="s">
        <v>352</v>
      </c>
    </row>
    <row r="17" spans="1:5">
      <c r="A17" s="4" t="s">
        <v>340</v>
      </c>
      <c r="D17" s="5" t="n">
        <v>627874</v>
      </c>
      <c r="E17" s="5" t="n">
        <v>279513</v>
      </c>
    </row>
    <row r="18" spans="1:5">
      <c r="A18" s="4" t="s">
        <v>353</v>
      </c>
    </row>
    <row r="19" spans="1:5">
      <c r="A19" s="4" t="s">
        <v>340</v>
      </c>
      <c r="D19" s="5" t="n">
        <v>326741</v>
      </c>
      <c r="E19" s="5" t="n">
        <v>141946</v>
      </c>
    </row>
    <row r="20" spans="1:5">
      <c r="A20" s="4" t="s">
        <v>354</v>
      </c>
    </row>
    <row r="21" spans="1:5">
      <c r="A21" s="4" t="s">
        <v>340</v>
      </c>
      <c r="D21" s="5" t="n">
        <v>95635</v>
      </c>
      <c r="E21" s="5" t="n">
        <v>552733</v>
      </c>
    </row>
    <row r="22" spans="1:5">
      <c r="A22" s="4" t="s">
        <v>355</v>
      </c>
    </row>
    <row r="23" spans="1:5">
      <c r="A23" s="4" t="s">
        <v>340</v>
      </c>
      <c r="D23" s="5" t="n">
        <v>22530</v>
      </c>
      <c r="E23" s="5" t="n">
        <v>20938</v>
      </c>
    </row>
    <row r="24" spans="1:5">
      <c r="A24" s="4" t="s">
        <v>356</v>
      </c>
    </row>
    <row r="25" spans="1:5">
      <c r="A25" s="4" t="s">
        <v>340</v>
      </c>
      <c r="D25" s="7" t="n">
        <v>681023</v>
      </c>
      <c r="E25" s="7" t="n">
        <v>10231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8</v>
      </c>
      <c r="D1" s="2" t="s">
        <v>1</v>
      </c>
    </row>
    <row r="2" spans="1:5">
      <c r="B2" s="2" t="s">
        <v>2</v>
      </c>
      <c r="C2" s="2" t="s">
        <v>69</v>
      </c>
      <c r="D2" s="2" t="s">
        <v>2</v>
      </c>
      <c r="E2" s="2" t="s">
        <v>69</v>
      </c>
    </row>
    <row r="3" spans="1:5">
      <c r="A3" s="4" t="s">
        <v>358</v>
      </c>
      <c r="B3" s="7" t="n">
        <v>3563550</v>
      </c>
      <c r="C3" s="7" t="n">
        <v>3486502</v>
      </c>
      <c r="D3" s="7" t="n">
        <v>6035063</v>
      </c>
      <c r="E3" s="7" t="n">
        <v>8716362</v>
      </c>
    </row>
    <row r="4" spans="1:5">
      <c r="A4" s="4" t="s">
        <v>359</v>
      </c>
    </row>
    <row r="5" spans="1:5">
      <c r="A5" s="4" t="s">
        <v>358</v>
      </c>
      <c r="B5" s="5" t="n">
        <v>3386146</v>
      </c>
      <c r="C5" s="5" t="n">
        <v>3426461</v>
      </c>
      <c r="D5" s="5" t="n">
        <v>5824934</v>
      </c>
      <c r="E5" s="5" t="n">
        <v>8626515</v>
      </c>
    </row>
    <row r="6" spans="1:5">
      <c r="A6" s="4" t="s">
        <v>360</v>
      </c>
    </row>
    <row r="7" spans="1:5">
      <c r="A7" s="4" t="s">
        <v>358</v>
      </c>
      <c r="B7" s="7" t="n">
        <v>177404</v>
      </c>
      <c r="C7" s="7" t="n">
        <v>60041</v>
      </c>
      <c r="D7" s="7" t="n">
        <v>210129</v>
      </c>
      <c r="E7" s="7" t="n">
        <v>898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61</v>
      </c>
      <c r="B1" s="2" t="s">
        <v>1</v>
      </c>
    </row>
    <row r="2" spans="1:4">
      <c r="B2" s="2" t="s">
        <v>2</v>
      </c>
      <c r="C2" s="2" t="s">
        <v>69</v>
      </c>
      <c r="D2" s="2" t="s">
        <v>25</v>
      </c>
    </row>
    <row r="3" spans="1:4">
      <c r="A3" s="4" t="s">
        <v>362</v>
      </c>
      <c r="B3" s="7" t="n">
        <v>70000</v>
      </c>
      <c r="D3" s="7" t="n">
        <v>70000</v>
      </c>
    </row>
    <row r="4" spans="1:4">
      <c r="A4" s="4" t="s">
        <v>363</v>
      </c>
      <c r="B4" s="7" t="n">
        <v>289499</v>
      </c>
    </row>
    <row r="5" spans="1:4">
      <c r="A5" s="4" t="s">
        <v>364</v>
      </c>
    </row>
    <row r="6" spans="1:4">
      <c r="A6" s="4" t="s">
        <v>365</v>
      </c>
      <c r="B6" s="4" t="s">
        <v>366</v>
      </c>
    </row>
    <row r="7" spans="1:4">
      <c r="A7" s="4" t="s">
        <v>364</v>
      </c>
    </row>
    <row r="8" spans="1:4">
      <c r="A8" s="4" t="s">
        <v>365</v>
      </c>
      <c r="C8" s="4" t="s">
        <v>366</v>
      </c>
    </row>
    <row r="9" spans="1:4">
      <c r="A9" s="4" t="s">
        <v>367</v>
      </c>
    </row>
    <row r="10" spans="1:4">
      <c r="A10" s="4" t="s">
        <v>365</v>
      </c>
      <c r="B10" s="4" t="s">
        <v>366</v>
      </c>
    </row>
    <row r="11" spans="1:4">
      <c r="A11" s="4" t="s">
        <v>368</v>
      </c>
    </row>
    <row r="12" spans="1:4">
      <c r="A12" s="4" t="s">
        <v>365</v>
      </c>
      <c r="C12" s="4" t="s">
        <v>3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9</v>
      </c>
      <c r="B1" s="2" t="s">
        <v>2</v>
      </c>
      <c r="C1" s="2" t="s">
        <v>25</v>
      </c>
    </row>
    <row r="2" spans="1:3">
      <c r="A2" s="3" t="s">
        <v>171</v>
      </c>
    </row>
    <row r="3" spans="1:3">
      <c r="A3" s="4" t="s">
        <v>370</v>
      </c>
      <c r="B3" s="7" t="n">
        <v>369715</v>
      </c>
      <c r="C3" s="7" t="n">
        <v>6808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1</v>
      </c>
      <c r="B1" s="2" t="s">
        <v>2</v>
      </c>
      <c r="C1" s="2" t="s">
        <v>25</v>
      </c>
    </row>
    <row r="2" spans="1:3">
      <c r="A2" s="3" t="s">
        <v>171</v>
      </c>
    </row>
    <row r="3" spans="1:3">
      <c r="A3" s="4" t="s">
        <v>372</v>
      </c>
      <c r="B3" s="7" t="n">
        <v>4377264</v>
      </c>
      <c r="C3" s="7" t="n">
        <v>4621704</v>
      </c>
    </row>
    <row r="4" spans="1:3">
      <c r="A4" s="4" t="s">
        <v>373</v>
      </c>
      <c r="B4" s="5" t="n">
        <v>287311</v>
      </c>
      <c r="C4" s="5" t="n">
        <v>155087</v>
      </c>
    </row>
    <row r="5" spans="1:3">
      <c r="A5" s="4" t="s">
        <v>374</v>
      </c>
      <c r="B5" s="5" t="n">
        <v>5733395</v>
      </c>
      <c r="C5" s="5" t="n">
        <v>6964624</v>
      </c>
    </row>
    <row r="6" spans="1:3">
      <c r="A6" s="4" t="s">
        <v>375</v>
      </c>
      <c r="B6" s="5" t="n">
        <v>10397970</v>
      </c>
      <c r="C6" s="5" t="n">
        <v>11741415</v>
      </c>
    </row>
    <row r="7" spans="1:3">
      <c r="A7" s="4" t="s">
        <v>376</v>
      </c>
      <c r="B7" s="5" t="n">
        <v>-2553164</v>
      </c>
      <c r="C7" s="5" t="n">
        <v>-2990702</v>
      </c>
    </row>
    <row r="8" spans="1:3">
      <c r="A8" s="4" t="s">
        <v>102</v>
      </c>
      <c r="B8" s="7" t="n">
        <v>7844806</v>
      </c>
      <c r="C8" s="7" t="n">
        <v>87507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7</v>
      </c>
      <c r="B1" s="2" t="s">
        <v>1</v>
      </c>
    </row>
    <row r="2" spans="1:3">
      <c r="B2" s="2" t="s">
        <v>2</v>
      </c>
      <c r="C2" s="2" t="s">
        <v>69</v>
      </c>
    </row>
    <row r="3" spans="1:3">
      <c r="A3" s="3" t="s">
        <v>174</v>
      </c>
    </row>
    <row r="4" spans="1:3">
      <c r="A4" s="4" t="s">
        <v>378</v>
      </c>
      <c r="B4" s="7" t="n">
        <v>217802</v>
      </c>
      <c r="C4" s="7" t="n">
        <v>2619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563550</v>
      </c>
      <c r="C4" s="7" t="n">
        <v>3486502</v>
      </c>
      <c r="D4" s="7" t="n">
        <v>6035063</v>
      </c>
      <c r="E4" s="7" t="n">
        <v>8716362</v>
      </c>
    </row>
    <row r="5" spans="1:5">
      <c r="A5" s="3" t="s">
        <v>72</v>
      </c>
    </row>
    <row r="6" spans="1:5">
      <c r="A6" s="4" t="s">
        <v>73</v>
      </c>
      <c r="B6" s="5" t="n">
        <v>1945083</v>
      </c>
      <c r="C6" s="5" t="n">
        <v>2313286</v>
      </c>
      <c r="D6" s="5" t="n">
        <v>3307202</v>
      </c>
      <c r="E6" s="5" t="n">
        <v>5266297</v>
      </c>
    </row>
    <row r="7" spans="1:5">
      <c r="A7" s="4" t="s">
        <v>74</v>
      </c>
      <c r="B7" s="5" t="n">
        <v>1618467</v>
      </c>
      <c r="C7" s="5" t="n">
        <v>1173216</v>
      </c>
      <c r="D7" s="5" t="n">
        <v>2727861</v>
      </c>
      <c r="E7" s="5" t="n">
        <v>3450065</v>
      </c>
    </row>
    <row r="8" spans="1:5">
      <c r="A8" s="3" t="s">
        <v>75</v>
      </c>
    </row>
    <row r="9" spans="1:5">
      <c r="A9" s="4" t="s">
        <v>76</v>
      </c>
      <c r="B9" s="5" t="n">
        <v>333760</v>
      </c>
      <c r="C9" s="5" t="n">
        <v>846460</v>
      </c>
      <c r="D9" s="5" t="n">
        <v>773880</v>
      </c>
      <c r="E9" s="5" t="n">
        <v>1664351</v>
      </c>
    </row>
    <row r="10" spans="1:5">
      <c r="A10" s="4" t="s">
        <v>77</v>
      </c>
      <c r="B10" s="5" t="n">
        <v>712008</v>
      </c>
      <c r="C10" s="5" t="n">
        <v>952312</v>
      </c>
      <c r="D10" s="5" t="n">
        <v>1386413</v>
      </c>
      <c r="E10" s="5" t="n">
        <v>1987834</v>
      </c>
    </row>
    <row r="11" spans="1:5">
      <c r="A11" s="4" t="s">
        <v>78</v>
      </c>
      <c r="B11" s="5" t="n">
        <v>594228</v>
      </c>
      <c r="C11" s="5" t="n">
        <v>115756</v>
      </c>
      <c r="D11" s="5" t="n">
        <v>1087746</v>
      </c>
      <c r="E11" s="5" t="n">
        <v>502789</v>
      </c>
    </row>
    <row r="12" spans="1:5">
      <c r="A12" s="4" t="s">
        <v>79</v>
      </c>
      <c r="B12" s="5" t="n">
        <v>1415780</v>
      </c>
      <c r="C12" s="5" t="n">
        <v>1751285</v>
      </c>
      <c r="D12" s="5" t="n">
        <v>2890447</v>
      </c>
      <c r="E12" s="5" t="n">
        <v>3589901</v>
      </c>
    </row>
    <row r="13" spans="1:5">
      <c r="A13" s="4" t="s">
        <v>80</v>
      </c>
      <c r="B13" s="5" t="n">
        <v>3055776</v>
      </c>
      <c r="C13" s="5" t="n">
        <v>3665813</v>
      </c>
      <c r="D13" s="5" t="n">
        <v>6138486</v>
      </c>
      <c r="E13" s="5" t="n">
        <v>7744875</v>
      </c>
    </row>
    <row r="14" spans="1:5">
      <c r="A14" s="4" t="s">
        <v>81</v>
      </c>
      <c r="B14" s="5" t="n">
        <v>-1437309</v>
      </c>
      <c r="C14" s="5" t="n">
        <v>-2492597</v>
      </c>
      <c r="D14" s="5" t="n">
        <v>-3410625</v>
      </c>
      <c r="E14" s="5" t="n">
        <v>-4294810</v>
      </c>
    </row>
    <row r="15" spans="1:5">
      <c r="A15" s="4" t="s">
        <v>82</v>
      </c>
      <c r="B15" s="5" t="n">
        <v>684</v>
      </c>
      <c r="C15" s="5" t="n">
        <v>3797</v>
      </c>
      <c r="D15" s="5" t="n">
        <v>2300</v>
      </c>
      <c r="E15" s="5" t="n">
        <v>8858</v>
      </c>
    </row>
    <row r="16" spans="1:5">
      <c r="A16" s="4" t="s">
        <v>83</v>
      </c>
      <c r="B16" s="5" t="n">
        <v>-152975</v>
      </c>
      <c r="C16" s="5" t="n">
        <v>-80436</v>
      </c>
      <c r="D16" s="5" t="n">
        <v>-283203</v>
      </c>
      <c r="E16" s="5" t="n">
        <v>-160987</v>
      </c>
    </row>
    <row r="17" spans="1:5">
      <c r="A17" s="4" t="s">
        <v>84</v>
      </c>
      <c r="B17" s="5" t="n">
        <v>-310195</v>
      </c>
      <c r="C17" s="5" t="n">
        <v>13114</v>
      </c>
      <c r="D17" s="5" t="n">
        <v>-309306</v>
      </c>
      <c r="E17" s="5" t="n">
        <v>13719</v>
      </c>
    </row>
    <row r="18" spans="1:5">
      <c r="A18" s="4" t="s">
        <v>85</v>
      </c>
      <c r="B18" s="5" t="n">
        <v>-220312</v>
      </c>
      <c r="C18" s="4" t="s">
        <v>32</v>
      </c>
      <c r="D18" s="5" t="n">
        <v>-220312</v>
      </c>
      <c r="E18" s="4" t="s">
        <v>32</v>
      </c>
    </row>
    <row r="19" spans="1:5">
      <c r="A19" s="4" t="s">
        <v>86</v>
      </c>
      <c r="B19" s="4" t="s">
        <v>32</v>
      </c>
      <c r="C19" s="4" t="s">
        <v>32</v>
      </c>
      <c r="D19" s="5" t="n">
        <v>-500000</v>
      </c>
      <c r="E19" s="4" t="s">
        <v>32</v>
      </c>
    </row>
    <row r="20" spans="1:5">
      <c r="A20" s="4" t="s">
        <v>87</v>
      </c>
      <c r="B20" s="5" t="n">
        <v>-842783</v>
      </c>
      <c r="C20" s="5" t="n">
        <v>229599</v>
      </c>
      <c r="D20" s="5" t="n">
        <v>-829976</v>
      </c>
      <c r="E20" s="5" t="n">
        <v>73742</v>
      </c>
    </row>
    <row r="21" spans="1:5">
      <c r="A21" s="4" t="s">
        <v>88</v>
      </c>
      <c r="B21" s="5" t="n">
        <v>-2962890</v>
      </c>
      <c r="C21" s="5" t="n">
        <v>-2326523</v>
      </c>
      <c r="D21" s="5" t="n">
        <v>-5551122</v>
      </c>
      <c r="E21" s="5" t="n">
        <v>-4359478</v>
      </c>
    </row>
    <row r="22" spans="1:5">
      <c r="A22" s="4" t="s">
        <v>89</v>
      </c>
      <c r="B22" s="4" t="s">
        <v>32</v>
      </c>
      <c r="C22" s="4" t="s">
        <v>32</v>
      </c>
      <c r="D22" s="4" t="s">
        <v>32</v>
      </c>
      <c r="E22" s="4" t="s">
        <v>32</v>
      </c>
    </row>
    <row r="23" spans="1:5">
      <c r="A23" s="4" t="s">
        <v>90</v>
      </c>
      <c r="B23" s="7" t="n">
        <v>-2962890</v>
      </c>
      <c r="C23" s="7" t="n">
        <v>-2326523</v>
      </c>
      <c r="D23" s="7" t="n">
        <v>-5551122</v>
      </c>
      <c r="E23" s="7" t="n">
        <v>-4359478</v>
      </c>
    </row>
    <row r="24" spans="1:5">
      <c r="A24" s="3" t="s">
        <v>91</v>
      </c>
    </row>
    <row r="25" spans="1:5">
      <c r="A25" s="4" t="s">
        <v>92</v>
      </c>
      <c r="B25" s="9" t="n">
        <v>-0.42</v>
      </c>
      <c r="C25" s="9" t="n">
        <v>-0.41</v>
      </c>
      <c r="D25" s="9" t="n">
        <v>-0.78</v>
      </c>
      <c r="E25" s="9" t="n">
        <v>-0.77</v>
      </c>
    </row>
    <row r="26" spans="1:5">
      <c r="A26" s="4" t="s">
        <v>93</v>
      </c>
      <c r="B26" s="9" t="n">
        <v>-0.42</v>
      </c>
      <c r="C26" s="9" t="n">
        <v>-0.41</v>
      </c>
      <c r="D26" s="9" t="n">
        <v>-0.78</v>
      </c>
      <c r="E26" s="9" t="n">
        <v>-0.77</v>
      </c>
    </row>
    <row r="27" spans="1:5">
      <c r="A27" s="3" t="s">
        <v>94</v>
      </c>
    </row>
    <row r="28" spans="1:5">
      <c r="A28" s="4" t="s">
        <v>92</v>
      </c>
      <c r="B28" s="5" t="n">
        <v>7129260</v>
      </c>
      <c r="C28" s="5" t="n">
        <v>5679731</v>
      </c>
      <c r="D28" s="5" t="n">
        <v>7153219</v>
      </c>
      <c r="E28" s="5" t="n">
        <v>5654755</v>
      </c>
    </row>
    <row r="29" spans="1:5">
      <c r="A29" s="4" t="s">
        <v>93</v>
      </c>
      <c r="B29" s="5" t="n">
        <v>7129260</v>
      </c>
      <c r="C29" s="5" t="n">
        <v>5679731</v>
      </c>
      <c r="D29" s="5" t="n">
        <v>7153219</v>
      </c>
      <c r="E29" s="5" t="n">
        <v>5654755</v>
      </c>
    </row>
    <row r="30" spans="1:5">
      <c r="A30" s="4" t="s">
        <v>95</v>
      </c>
    </row>
    <row r="31" spans="1:5">
      <c r="A31" s="3" t="s">
        <v>70</v>
      </c>
    </row>
    <row r="32" spans="1:5">
      <c r="A32" s="4" t="s">
        <v>71</v>
      </c>
      <c r="B32" s="7" t="n">
        <v>2993700</v>
      </c>
      <c r="C32" s="7" t="n">
        <v>3056810</v>
      </c>
      <c r="D32" s="7" t="n">
        <v>4984813</v>
      </c>
      <c r="E32" s="7" t="n">
        <v>7742170</v>
      </c>
    </row>
    <row r="33" spans="1:5">
      <c r="A33" s="3" t="s">
        <v>72</v>
      </c>
    </row>
    <row r="34" spans="1:5">
      <c r="A34" s="4" t="s">
        <v>73</v>
      </c>
      <c r="B34" s="5" t="n">
        <v>1831615</v>
      </c>
      <c r="C34" s="5" t="n">
        <v>1959274</v>
      </c>
      <c r="D34" s="5" t="n">
        <v>3080360</v>
      </c>
      <c r="E34" s="5" t="n">
        <v>4733311</v>
      </c>
    </row>
    <row r="35" spans="1:5">
      <c r="A35" s="4" t="s">
        <v>96</v>
      </c>
    </row>
    <row r="36" spans="1:5">
      <c r="A36" s="3" t="s">
        <v>70</v>
      </c>
    </row>
    <row r="37" spans="1:5">
      <c r="A37" s="4" t="s">
        <v>71</v>
      </c>
      <c r="B37" s="5" t="n">
        <v>569850</v>
      </c>
      <c r="C37" s="5" t="n">
        <v>429692</v>
      </c>
      <c r="D37" s="5" t="n">
        <v>1050250</v>
      </c>
      <c r="E37" s="5" t="n">
        <v>974192</v>
      </c>
    </row>
    <row r="38" spans="1:5">
      <c r="A38" s="3" t="s">
        <v>72</v>
      </c>
    </row>
    <row r="39" spans="1:5">
      <c r="A39" s="4" t="s">
        <v>73</v>
      </c>
      <c r="B39" s="7" t="n">
        <v>113468</v>
      </c>
      <c r="C39" s="7" t="n">
        <v>354012</v>
      </c>
      <c r="D39" s="7" t="n">
        <v>226842</v>
      </c>
      <c r="E39" s="7" t="n">
        <v>532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5</v>
      </c>
    </row>
    <row r="3" spans="1:3">
      <c r="A3" s="4" t="s">
        <v>380</v>
      </c>
      <c r="B3" s="7" t="n">
        <v>882676</v>
      </c>
      <c r="C3" s="7" t="n">
        <v>881306</v>
      </c>
    </row>
    <row r="4" spans="1:3">
      <c r="A4" s="4" t="s">
        <v>381</v>
      </c>
      <c r="B4" s="5" t="n">
        <v>519167</v>
      </c>
      <c r="C4" s="5" t="n">
        <v>515368</v>
      </c>
    </row>
    <row r="5" spans="1:3">
      <c r="A5" s="4" t="s">
        <v>382</v>
      </c>
      <c r="B5" s="5" t="n">
        <v>426582</v>
      </c>
      <c r="C5" s="5" t="n">
        <v>426582</v>
      </c>
    </row>
    <row r="6" spans="1:3">
      <c r="A6" s="4" t="s">
        <v>383</v>
      </c>
      <c r="B6" s="5" t="n">
        <v>160198</v>
      </c>
      <c r="C6" s="5" t="n">
        <v>160198</v>
      </c>
    </row>
    <row r="7" spans="1:3">
      <c r="A7" s="4" t="s">
        <v>384</v>
      </c>
      <c r="B7" s="5" t="n">
        <v>117269</v>
      </c>
      <c r="C7" s="5" t="n">
        <v>93592</v>
      </c>
    </row>
    <row r="8" spans="1:3">
      <c r="A8" s="4" t="s">
        <v>385</v>
      </c>
      <c r="B8" s="5" t="n">
        <v>2105892</v>
      </c>
      <c r="C8" s="5" t="n">
        <v>2077046</v>
      </c>
    </row>
    <row r="9" spans="1:3">
      <c r="A9" s="4" t="s">
        <v>386</v>
      </c>
      <c r="B9" s="5" t="n">
        <v>-1656679</v>
      </c>
      <c r="C9" s="5" t="n">
        <v>-1438877</v>
      </c>
    </row>
    <row r="10" spans="1:3">
      <c r="A10" s="4" t="s">
        <v>387</v>
      </c>
      <c r="B10" s="7" t="n">
        <v>449213</v>
      </c>
      <c r="C10" s="7" t="n">
        <v>638169</v>
      </c>
    </row>
    <row r="11" spans="1:3">
      <c r="A11" s="4" t="s">
        <v>319</v>
      </c>
    </row>
    <row r="12" spans="1:3">
      <c r="A12" s="4" t="s">
        <v>388</v>
      </c>
      <c r="B12" s="4" t="s">
        <v>321</v>
      </c>
    </row>
    <row r="13" spans="1:3">
      <c r="A13" s="4" t="s">
        <v>322</v>
      </c>
    </row>
    <row r="14" spans="1:3">
      <c r="A14" s="4" t="s">
        <v>388</v>
      </c>
      <c r="B14" s="4" t="s">
        <v>323</v>
      </c>
    </row>
    <row r="15" spans="1:3">
      <c r="A15" s="4" t="s">
        <v>389</v>
      </c>
    </row>
    <row r="16" spans="1:3">
      <c r="A16" s="4" t="s">
        <v>388</v>
      </c>
      <c r="B16" s="4" t="s">
        <v>321</v>
      </c>
    </row>
    <row r="17" spans="1:3">
      <c r="A17" s="4" t="s">
        <v>390</v>
      </c>
    </row>
    <row r="18" spans="1:3">
      <c r="A18" s="4" t="s">
        <v>388</v>
      </c>
      <c r="B18" s="4" t="s">
        <v>323</v>
      </c>
    </row>
    <row r="19" spans="1:3">
      <c r="A19" s="4" t="s">
        <v>391</v>
      </c>
    </row>
    <row r="20" spans="1:3">
      <c r="A20" s="4" t="s">
        <v>388</v>
      </c>
      <c r="B20" s="4" t="s">
        <v>321</v>
      </c>
    </row>
    <row r="21" spans="1:3">
      <c r="A21" s="4" t="s">
        <v>392</v>
      </c>
    </row>
    <row r="22" spans="1:3">
      <c r="A22" s="4" t="s">
        <v>388</v>
      </c>
      <c r="B22" s="4" t="s">
        <v>393</v>
      </c>
    </row>
    <row r="23" spans="1:3">
      <c r="A23" s="4" t="s">
        <v>394</v>
      </c>
    </row>
    <row r="24" spans="1:3">
      <c r="A24" s="4" t="s">
        <v>388</v>
      </c>
      <c r="B24" s="4" t="s">
        <v>395</v>
      </c>
    </row>
    <row r="25" spans="1:3">
      <c r="A25" s="4" t="s">
        <v>396</v>
      </c>
    </row>
    <row r="26" spans="1:3">
      <c r="A26" s="4" t="s">
        <v>388</v>
      </c>
      <c r="B26" s="4" t="s">
        <v>393</v>
      </c>
    </row>
    <row r="27" spans="1:3">
      <c r="A27" s="4" t="s">
        <v>397</v>
      </c>
    </row>
    <row r="28" spans="1:3">
      <c r="A28" s="4" t="s">
        <v>388</v>
      </c>
      <c r="B28" s="4" t="s">
        <v>395</v>
      </c>
    </row>
    <row r="29" spans="1:3">
      <c r="A29" s="4" t="s">
        <v>398</v>
      </c>
    </row>
    <row r="30" spans="1:3">
      <c r="A30" s="4" t="s">
        <v>388</v>
      </c>
      <c r="B30" s="4" t="s">
        <v>393</v>
      </c>
    </row>
    <row r="31" spans="1:3">
      <c r="A31" s="4" t="s">
        <v>399</v>
      </c>
    </row>
    <row r="32" spans="1:3">
      <c r="A32" s="4" t="s">
        <v>388</v>
      </c>
      <c r="B32" s="4" t="s">
        <v>400</v>
      </c>
    </row>
    <row r="33" spans="1:3">
      <c r="A33" s="4" t="s">
        <v>401</v>
      </c>
    </row>
    <row r="34" spans="1:3">
      <c r="A34" s="4" t="s">
        <v>388</v>
      </c>
      <c r="B3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6"/>
    <col customWidth="1" max="6" min="6" width="16"/>
    <col customWidth="1" max="7" min="7" width="14"/>
    <col customWidth="1" max="8" min="8" width="16"/>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s>
  <sheetData>
    <row r="1" spans="1:17">
      <c r="A1" s="1" t="s">
        <v>402</v>
      </c>
      <c r="B1" s="2" t="s">
        <v>403</v>
      </c>
      <c r="C1" s="2" t="s">
        <v>404</v>
      </c>
      <c r="D1" s="2" t="s">
        <v>405</v>
      </c>
      <c r="E1" s="2" t="s">
        <v>406</v>
      </c>
      <c r="F1" s="2" t="s">
        <v>407</v>
      </c>
      <c r="G1" s="2" t="s">
        <v>69</v>
      </c>
      <c r="H1" s="2" t="s">
        <v>69</v>
      </c>
      <c r="I1" s="2" t="s">
        <v>408</v>
      </c>
      <c r="J1" s="2" t="s">
        <v>2</v>
      </c>
      <c r="K1" s="2" t="s">
        <v>69</v>
      </c>
      <c r="L1" s="2" t="s">
        <v>2</v>
      </c>
      <c r="M1" s="2" t="s">
        <v>69</v>
      </c>
      <c r="N1" s="2" t="s">
        <v>409</v>
      </c>
      <c r="O1" s="2" t="s">
        <v>25</v>
      </c>
      <c r="P1" s="2" t="s">
        <v>410</v>
      </c>
      <c r="Q1" s="2" t="s">
        <v>411</v>
      </c>
    </row>
    <row r="2" spans="1:17">
      <c r="A2" s="4" t="s">
        <v>412</v>
      </c>
      <c r="J2" s="7" t="n">
        <v>5354803</v>
      </c>
      <c r="L2" s="7" t="n">
        <v>5354803</v>
      </c>
      <c r="O2" s="7" t="n">
        <v>3262807</v>
      </c>
    </row>
    <row r="3" spans="1:17">
      <c r="A3" s="4" t="s">
        <v>413</v>
      </c>
      <c r="L3" s="5" t="n">
        <v>500000</v>
      </c>
      <c r="M3" s="4" t="s">
        <v>32</v>
      </c>
    </row>
    <row r="4" spans="1:17">
      <c r="A4" s="4" t="s">
        <v>87</v>
      </c>
      <c r="J4" s="5" t="n">
        <v>-842783</v>
      </c>
      <c r="K4" s="7" t="n">
        <v>229599</v>
      </c>
      <c r="L4" s="5" t="n">
        <v>-829976</v>
      </c>
      <c r="M4" s="5" t="n">
        <v>73742</v>
      </c>
    </row>
    <row r="5" spans="1:17">
      <c r="A5" s="4" t="s">
        <v>414</v>
      </c>
      <c r="J5" s="5" t="n">
        <v>310195</v>
      </c>
      <c r="K5" s="7" t="n">
        <v>-13114</v>
      </c>
      <c r="L5" s="5" t="n">
        <v>309306</v>
      </c>
      <c r="M5" s="5" t="n">
        <v>-13719</v>
      </c>
    </row>
    <row r="6" spans="1:17">
      <c r="A6" s="4" t="s">
        <v>415</v>
      </c>
      <c r="J6" s="5" t="n">
        <v>250000</v>
      </c>
      <c r="L6" s="5" t="n">
        <v>250000</v>
      </c>
      <c r="O6" s="7" t="n">
        <v>1008500</v>
      </c>
    </row>
    <row r="7" spans="1:17">
      <c r="A7" s="4" t="s">
        <v>416</v>
      </c>
      <c r="L7" s="5" t="n">
        <v>47657</v>
      </c>
      <c r="M7" s="4" t="s">
        <v>32</v>
      </c>
    </row>
    <row r="8" spans="1:17">
      <c r="A8" s="4" t="s">
        <v>417</v>
      </c>
    </row>
    <row r="9" spans="1:17">
      <c r="A9" s="4" t="s">
        <v>418</v>
      </c>
      <c r="E9" s="5" t="n">
        <v>120000</v>
      </c>
    </row>
    <row r="10" spans="1:17">
      <c r="A10" s="4" t="s">
        <v>419</v>
      </c>
      <c r="D10" s="4" t="s">
        <v>420</v>
      </c>
    </row>
    <row r="11" spans="1:17">
      <c r="A11" s="4" t="s">
        <v>421</v>
      </c>
      <c r="D11" s="9" t="n">
        <v>3.25</v>
      </c>
    </row>
    <row r="12" spans="1:17">
      <c r="A12" s="4" t="s">
        <v>422</v>
      </c>
      <c r="D12" s="4" t="s">
        <v>423</v>
      </c>
    </row>
    <row r="13" spans="1:17">
      <c r="A13" s="4" t="s">
        <v>424</v>
      </c>
      <c r="E13" s="9" t="n">
        <v>3.25</v>
      </c>
    </row>
    <row r="14" spans="1:17">
      <c r="A14" s="4" t="s">
        <v>425</v>
      </c>
      <c r="D14" s="7" t="n">
        <v>250000</v>
      </c>
    </row>
    <row r="15" spans="1:17">
      <c r="A15" s="4" t="s">
        <v>414</v>
      </c>
      <c r="D15" s="7" t="n">
        <v>15287</v>
      </c>
      <c r="E15" s="7" t="n">
        <v>244379</v>
      </c>
    </row>
    <row r="16" spans="1:17">
      <c r="A16" s="4" t="s">
        <v>426</v>
      </c>
      <c r="E16" s="7" t="n">
        <v>350000</v>
      </c>
    </row>
    <row r="17" spans="1:17">
      <c r="A17" s="4" t="s">
        <v>427</v>
      </c>
      <c r="D17" s="4" t="s">
        <v>428</v>
      </c>
      <c r="E17" s="4" t="s">
        <v>429</v>
      </c>
    </row>
    <row r="18" spans="1:17">
      <c r="A18" s="4" t="s">
        <v>430</v>
      </c>
    </row>
    <row r="19" spans="1:17">
      <c r="A19" s="4" t="s">
        <v>418</v>
      </c>
      <c r="D19" s="5" t="n">
        <v>36000</v>
      </c>
      <c r="F19" s="5" t="n">
        <v>100000</v>
      </c>
      <c r="G19" s="5" t="n">
        <v>200000</v>
      </c>
      <c r="H19" s="5" t="n">
        <v>200000</v>
      </c>
      <c r="K19" s="5" t="n">
        <v>200000</v>
      </c>
      <c r="M19" s="5" t="n">
        <v>200000</v>
      </c>
    </row>
    <row r="20" spans="1:17">
      <c r="A20" s="4" t="s">
        <v>424</v>
      </c>
      <c r="D20" s="9" t="n">
        <v>3.5</v>
      </c>
      <c r="F20" s="9" t="n">
        <v>2.75</v>
      </c>
      <c r="G20" s="9" t="n">
        <v>3.65</v>
      </c>
      <c r="H20" s="9" t="n">
        <v>3.65</v>
      </c>
      <c r="K20" s="9" t="n">
        <v>3.65</v>
      </c>
      <c r="M20" s="9" t="n">
        <v>3.65</v>
      </c>
    </row>
    <row r="21" spans="1:17">
      <c r="A21" s="4" t="s">
        <v>431</v>
      </c>
      <c r="F21" s="4" t="s">
        <v>432</v>
      </c>
      <c r="H21" s="4" t="s">
        <v>433</v>
      </c>
    </row>
    <row r="22" spans="1:17">
      <c r="A22" s="4" t="s">
        <v>434</v>
      </c>
      <c r="F22" s="7" t="n">
        <v>117000</v>
      </c>
      <c r="H22" s="7" t="n">
        <v>288895</v>
      </c>
    </row>
    <row r="23" spans="1:17">
      <c r="A23" s="4" t="s">
        <v>414</v>
      </c>
      <c r="G23" s="7" t="n">
        <v>180148</v>
      </c>
    </row>
    <row r="24" spans="1:17">
      <c r="A24" s="4" t="s">
        <v>426</v>
      </c>
      <c r="G24" s="7" t="n">
        <v>32370</v>
      </c>
    </row>
    <row r="25" spans="1:17">
      <c r="A25" s="4" t="s">
        <v>435</v>
      </c>
    </row>
    <row r="26" spans="1:17">
      <c r="A26" s="4" t="s">
        <v>418</v>
      </c>
      <c r="P26" s="5" t="n">
        <v>100000</v>
      </c>
    </row>
    <row r="27" spans="1:17">
      <c r="A27" s="4" t="s">
        <v>424</v>
      </c>
      <c r="P27" s="9" t="n">
        <v>2.6</v>
      </c>
    </row>
    <row r="28" spans="1:17">
      <c r="A28" s="4" t="s">
        <v>436</v>
      </c>
    </row>
    <row r="29" spans="1:17">
      <c r="A29" s="4" t="s">
        <v>418</v>
      </c>
      <c r="N29" s="5" t="n">
        <v>60000</v>
      </c>
    </row>
    <row r="30" spans="1:17">
      <c r="A30" s="4" t="s">
        <v>424</v>
      </c>
      <c r="N30" s="9" t="n">
        <v>3.25</v>
      </c>
    </row>
    <row r="31" spans="1:17">
      <c r="A31" s="4" t="s">
        <v>437</v>
      </c>
    </row>
    <row r="32" spans="1:17">
      <c r="A32" s="4" t="s">
        <v>415</v>
      </c>
      <c r="J32" s="5" t="n">
        <v>1008500</v>
      </c>
      <c r="L32" s="5" t="n">
        <v>1008500</v>
      </c>
    </row>
    <row r="33" spans="1:17">
      <c r="A33" s="4" t="s">
        <v>438</v>
      </c>
    </row>
    <row r="34" spans="1:17">
      <c r="A34" s="4" t="s">
        <v>415</v>
      </c>
      <c r="J34" s="7" t="n">
        <v>250000</v>
      </c>
      <c r="L34" s="7" t="n">
        <v>250000</v>
      </c>
    </row>
    <row r="35" spans="1:17">
      <c r="A35" s="4" t="s">
        <v>329</v>
      </c>
    </row>
    <row r="36" spans="1:17">
      <c r="A36" s="4" t="s">
        <v>418</v>
      </c>
      <c r="J36" s="5" t="n">
        <v>916667</v>
      </c>
      <c r="L36" s="5" t="n">
        <v>916667</v>
      </c>
    </row>
    <row r="37" spans="1:17">
      <c r="A37" s="4" t="s">
        <v>338</v>
      </c>
    </row>
    <row r="38" spans="1:17">
      <c r="A38" s="4" t="s">
        <v>439</v>
      </c>
      <c r="J38" s="7" t="n">
        <v>1008500</v>
      </c>
      <c r="L38" s="7" t="n">
        <v>1008500</v>
      </c>
    </row>
    <row r="39" spans="1:17">
      <c r="A39" s="4" t="s">
        <v>413</v>
      </c>
      <c r="L39" s="5" t="n">
        <v>500000</v>
      </c>
    </row>
    <row r="40" spans="1:17">
      <c r="A40" s="4" t="s">
        <v>87</v>
      </c>
      <c r="J40" s="7" t="n">
        <v>0</v>
      </c>
      <c r="K40" s="7" t="n">
        <v>-12807</v>
      </c>
      <c r="L40" s="5" t="n">
        <v>0</v>
      </c>
      <c r="M40" s="7" t="n">
        <v>-12807</v>
      </c>
    </row>
    <row r="41" spans="1:17">
      <c r="A41" s="4" t="s">
        <v>440</v>
      </c>
    </row>
    <row r="42" spans="1:17">
      <c r="A42" s="4" t="s">
        <v>87</v>
      </c>
      <c r="L42" s="5" t="n">
        <v>-842783</v>
      </c>
    </row>
    <row r="43" spans="1:17">
      <c r="A43" s="4" t="s">
        <v>441</v>
      </c>
    </row>
    <row r="44" spans="1:17">
      <c r="A44" s="4" t="s">
        <v>439</v>
      </c>
      <c r="B44" s="7" t="n">
        <v>6875000</v>
      </c>
      <c r="C44" s="7" t="n">
        <v>6875000</v>
      </c>
    </row>
    <row r="45" spans="1:17">
      <c r="A45" s="4" t="s">
        <v>442</v>
      </c>
      <c r="B45" s="7" t="n">
        <v>6250000</v>
      </c>
      <c r="C45" s="7" t="n">
        <v>6250000</v>
      </c>
      <c r="L45" s="7" t="n">
        <v>10000000</v>
      </c>
    </row>
    <row r="46" spans="1:17">
      <c r="A46" s="4" t="s">
        <v>418</v>
      </c>
      <c r="B46" s="5" t="n">
        <v>916667</v>
      </c>
      <c r="C46" s="5" t="n">
        <v>916667</v>
      </c>
      <c r="J46" s="5" t="n">
        <v>916667</v>
      </c>
      <c r="L46" s="5" t="n">
        <v>916667</v>
      </c>
    </row>
    <row r="47" spans="1:17">
      <c r="A47" s="4" t="s">
        <v>419</v>
      </c>
      <c r="J47" s="4" t="s">
        <v>336</v>
      </c>
      <c r="L47" s="4" t="s">
        <v>336</v>
      </c>
    </row>
    <row r="48" spans="1:17">
      <c r="A48" s="4" t="s">
        <v>421</v>
      </c>
      <c r="J48" s="9" t="n">
        <v>2.5</v>
      </c>
      <c r="L48" s="9" t="n">
        <v>2.5</v>
      </c>
    </row>
    <row r="49" spans="1:17">
      <c r="A49" s="4" t="s">
        <v>422</v>
      </c>
      <c r="L49" s="4" t="s">
        <v>443</v>
      </c>
    </row>
    <row r="50" spans="1:17">
      <c r="A50" s="4" t="s">
        <v>444</v>
      </c>
      <c r="J50" s="4" t="s">
        <v>445</v>
      </c>
      <c r="L50" s="4" t="s">
        <v>445</v>
      </c>
    </row>
    <row r="51" spans="1:17">
      <c r="A51" s="4" t="s">
        <v>446</v>
      </c>
      <c r="L51" s="4" t="s">
        <v>447</v>
      </c>
    </row>
    <row r="52" spans="1:17">
      <c r="A52" s="4" t="s">
        <v>448</v>
      </c>
      <c r="L52" s="9" t="n">
        <v>4.5</v>
      </c>
    </row>
    <row r="53" spans="1:17">
      <c r="A53" s="4" t="s">
        <v>424</v>
      </c>
      <c r="J53" s="7" t="n">
        <v>3</v>
      </c>
      <c r="L53" s="7" t="n">
        <v>3</v>
      </c>
    </row>
    <row r="54" spans="1:17">
      <c r="A54" s="4" t="s">
        <v>449</v>
      </c>
    </row>
    <row r="55" spans="1:17">
      <c r="A55" s="4" t="s">
        <v>450</v>
      </c>
      <c r="J55" s="4" t="s">
        <v>451</v>
      </c>
      <c r="L55" s="4" t="s">
        <v>451</v>
      </c>
    </row>
    <row r="56" spans="1:17">
      <c r="A56" s="4" t="s">
        <v>452</v>
      </c>
    </row>
    <row r="57" spans="1:17">
      <c r="A57" s="4" t="s">
        <v>450</v>
      </c>
      <c r="J57" s="4" t="s">
        <v>453</v>
      </c>
      <c r="L57" s="4" t="s">
        <v>453</v>
      </c>
    </row>
    <row r="58" spans="1:17">
      <c r="A58" s="4" t="s">
        <v>454</v>
      </c>
    </row>
    <row r="59" spans="1:17">
      <c r="A59" s="4" t="s">
        <v>444</v>
      </c>
      <c r="J59" s="4" t="s">
        <v>455</v>
      </c>
      <c r="L59" s="4" t="s">
        <v>455</v>
      </c>
    </row>
    <row r="60" spans="1:17">
      <c r="A60" s="4" t="s">
        <v>456</v>
      </c>
    </row>
    <row r="61" spans="1:17">
      <c r="A61" s="4" t="s">
        <v>444</v>
      </c>
      <c r="J61" s="4" t="s">
        <v>366</v>
      </c>
      <c r="L61" s="4" t="s">
        <v>366</v>
      </c>
    </row>
    <row r="62" spans="1:17">
      <c r="A62" s="4" t="s">
        <v>457</v>
      </c>
    </row>
    <row r="63" spans="1:17">
      <c r="A63" s="4" t="s">
        <v>444</v>
      </c>
      <c r="J63" s="4" t="s">
        <v>458</v>
      </c>
      <c r="L63" s="4" t="s">
        <v>458</v>
      </c>
    </row>
    <row r="64" spans="1:17">
      <c r="A64" s="4" t="s">
        <v>459</v>
      </c>
    </row>
    <row r="65" spans="1:17">
      <c r="A65" s="4" t="s">
        <v>422</v>
      </c>
      <c r="E65" s="4" t="s">
        <v>460</v>
      </c>
    </row>
    <row r="66" spans="1:17">
      <c r="A66" s="4" t="s">
        <v>461</v>
      </c>
      <c r="E66" s="7" t="n">
        <v>658500</v>
      </c>
    </row>
    <row r="67" spans="1:17">
      <c r="A67" s="4" t="s">
        <v>462</v>
      </c>
    </row>
    <row r="68" spans="1:17">
      <c r="A68" s="4" t="s">
        <v>439</v>
      </c>
      <c r="I68" s="7" t="n">
        <v>4000000</v>
      </c>
    </row>
    <row r="69" spans="1:17">
      <c r="A69" s="4" t="s">
        <v>412</v>
      </c>
      <c r="I69" s="5" t="n">
        <v>4000000</v>
      </c>
    </row>
    <row r="70" spans="1:17">
      <c r="A70" s="4" t="s">
        <v>463</v>
      </c>
      <c r="Q70" s="7" t="n">
        <v>750000</v>
      </c>
    </row>
    <row r="71" spans="1:17">
      <c r="A71" s="4" t="s">
        <v>464</v>
      </c>
    </row>
    <row r="72" spans="1:17">
      <c r="A72" s="4" t="s">
        <v>442</v>
      </c>
      <c r="I72" s="5" t="n">
        <v>4000000</v>
      </c>
    </row>
    <row r="73" spans="1:17">
      <c r="A73" s="4" t="s">
        <v>465</v>
      </c>
      <c r="I73" s="7" t="n">
        <v>281570</v>
      </c>
    </row>
    <row r="74" spans="1:17">
      <c r="A74" s="4" t="s">
        <v>466</v>
      </c>
    </row>
    <row r="75" spans="1:17">
      <c r="A75" s="4" t="s">
        <v>419</v>
      </c>
      <c r="F75" s="4" t="s">
        <v>336</v>
      </c>
      <c r="G75" s="4" t="s">
        <v>336</v>
      </c>
      <c r="H75" s="4" t="s">
        <v>336</v>
      </c>
      <c r="K75" s="4" t="s">
        <v>336</v>
      </c>
      <c r="M75" s="4" t="s">
        <v>336</v>
      </c>
    </row>
    <row r="76" spans="1:17">
      <c r="A76" s="4" t="s">
        <v>422</v>
      </c>
      <c r="F76" s="4" t="s">
        <v>467</v>
      </c>
      <c r="H76" s="4" t="s">
        <v>468</v>
      </c>
    </row>
    <row r="77" spans="1:17">
      <c r="A77" s="4" t="s">
        <v>425</v>
      </c>
      <c r="F77" s="7" t="n">
        <v>300000</v>
      </c>
      <c r="G77" s="7" t="n">
        <v>700000</v>
      </c>
      <c r="H77" s="7" t="n">
        <v>700000</v>
      </c>
      <c r="K77" s="7" t="n">
        <v>700000</v>
      </c>
      <c r="M77" s="7" t="n">
        <v>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4" t="s">
        <v>338</v>
      </c>
    </row>
    <row r="3" spans="1:3">
      <c r="A3" s="4" t="s">
        <v>47</v>
      </c>
      <c r="B3" s="4" t="s">
        <v>32</v>
      </c>
      <c r="C3" s="7" t="n">
        <v>3262807</v>
      </c>
    </row>
    <row r="4" spans="1:3">
      <c r="A4" s="4" t="s">
        <v>440</v>
      </c>
    </row>
    <row r="5" spans="1:3">
      <c r="A5" s="4" t="s">
        <v>47</v>
      </c>
      <c r="B5" s="5" t="n">
        <v>5354803</v>
      </c>
      <c r="C5" s="4" t="s">
        <v>32</v>
      </c>
    </row>
    <row r="6" spans="1:3">
      <c r="A6" s="4" t="s">
        <v>470</v>
      </c>
    </row>
    <row r="7" spans="1:3">
      <c r="A7" s="4" t="s">
        <v>47</v>
      </c>
      <c r="B7" s="7" t="n">
        <v>5354803</v>
      </c>
      <c r="C7" s="7" t="n">
        <v>32628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1</v>
      </c>
      <c r="B1" s="2" t="s">
        <v>1</v>
      </c>
      <c r="D1" s="2" t="s">
        <v>300</v>
      </c>
    </row>
    <row r="2" spans="1:4">
      <c r="B2" s="2" t="s">
        <v>2</v>
      </c>
      <c r="C2" s="2" t="s">
        <v>69</v>
      </c>
      <c r="D2" s="2" t="s">
        <v>472</v>
      </c>
    </row>
    <row r="3" spans="1:4">
      <c r="A3" s="4" t="s">
        <v>473</v>
      </c>
      <c r="B3" s="7" t="n">
        <v>6250000</v>
      </c>
      <c r="C3" s="4" t="s">
        <v>32</v>
      </c>
      <c r="D3" s="7" t="n">
        <v>4000000</v>
      </c>
    </row>
    <row r="4" spans="1:4">
      <c r="A4" s="4" t="s">
        <v>474</v>
      </c>
    </row>
    <row r="5" spans="1:4">
      <c r="A5" s="4" t="s">
        <v>473</v>
      </c>
      <c r="B5" s="5" t="n">
        <v>4565749</v>
      </c>
    </row>
    <row r="6" spans="1:4">
      <c r="A6" s="4" t="s">
        <v>475</v>
      </c>
    </row>
    <row r="7" spans="1:4">
      <c r="A7" s="4" t="s">
        <v>473</v>
      </c>
      <c r="B7" s="7" t="n">
        <v>16842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8</v>
      </c>
      <c r="D1" s="2" t="s">
        <v>1</v>
      </c>
    </row>
    <row r="2" spans="1:5">
      <c r="B2" s="2" t="s">
        <v>2</v>
      </c>
      <c r="C2" s="2" t="s">
        <v>69</v>
      </c>
      <c r="D2" s="2" t="s">
        <v>2</v>
      </c>
      <c r="E2" s="2" t="s">
        <v>69</v>
      </c>
    </row>
    <row r="3" spans="1:5">
      <c r="A3" s="4" t="s">
        <v>477</v>
      </c>
      <c r="D3" s="7" t="n">
        <v>-185688</v>
      </c>
      <c r="E3" s="4" t="s">
        <v>32</v>
      </c>
    </row>
    <row r="4" spans="1:5">
      <c r="A4" s="4" t="s">
        <v>478</v>
      </c>
      <c r="D4" s="5" t="n">
        <v>121271</v>
      </c>
      <c r="E4" s="4" t="s">
        <v>32</v>
      </c>
    </row>
    <row r="5" spans="1:5">
      <c r="A5" s="4" t="s">
        <v>479</v>
      </c>
      <c r="B5" s="7" t="n">
        <v>842783</v>
      </c>
      <c r="C5" s="7" t="n">
        <v>-229599</v>
      </c>
      <c r="D5" s="5" t="n">
        <v>829976</v>
      </c>
      <c r="E5" s="7" t="n">
        <v>-73742</v>
      </c>
    </row>
    <row r="6" spans="1:5">
      <c r="A6" s="4" t="s">
        <v>440</v>
      </c>
    </row>
    <row r="7" spans="1:5">
      <c r="A7" s="4" t="s">
        <v>480</v>
      </c>
      <c r="D7" s="4" t="s">
        <v>32</v>
      </c>
    </row>
    <row r="8" spans="1:5">
      <c r="A8" s="4" t="s">
        <v>481</v>
      </c>
      <c r="D8" s="5" t="n">
        <v>4565749</v>
      </c>
    </row>
    <row r="9" spans="1:5">
      <c r="A9" s="4" t="s">
        <v>477</v>
      </c>
      <c r="D9" s="5" t="n">
        <v>-175000</v>
      </c>
    </row>
    <row r="10" spans="1:5">
      <c r="A10" s="4" t="s">
        <v>478</v>
      </c>
      <c r="D10" s="5" t="n">
        <v>121271</v>
      </c>
    </row>
    <row r="11" spans="1:5">
      <c r="A11" s="4" t="s">
        <v>479</v>
      </c>
      <c r="D11" s="5" t="n">
        <v>842783</v>
      </c>
    </row>
    <row r="12" spans="1:5">
      <c r="A12" s="4" t="s">
        <v>482</v>
      </c>
      <c r="B12" s="7" t="n">
        <v>5354803</v>
      </c>
      <c r="D12" s="7" t="n">
        <v>53548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177</v>
      </c>
    </row>
    <row r="3" spans="1:3">
      <c r="A3" s="4" t="s">
        <v>484</v>
      </c>
      <c r="B3" s="7" t="n">
        <v>250000</v>
      </c>
      <c r="C3" s="7" t="n">
        <v>1008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4" t="s">
        <v>486</v>
      </c>
      <c r="B2" s="7" t="n">
        <v>5354803</v>
      </c>
      <c r="C2" s="7" t="n">
        <v>3262807</v>
      </c>
    </row>
    <row r="3" spans="1:3">
      <c r="A3" s="4" t="s">
        <v>487</v>
      </c>
      <c r="B3" s="5" t="n">
        <v>287522</v>
      </c>
      <c r="C3" s="5" t="n">
        <v>16816</v>
      </c>
    </row>
    <row r="4" spans="1:3">
      <c r="A4" s="4" t="s">
        <v>488</v>
      </c>
      <c r="B4" s="5" t="n">
        <v>5642325</v>
      </c>
      <c r="C4" s="5" t="n">
        <v>3279623</v>
      </c>
    </row>
    <row r="5" spans="1:3">
      <c r="A5" s="4" t="s">
        <v>489</v>
      </c>
    </row>
    <row r="6" spans="1:3">
      <c r="A6" s="4" t="s">
        <v>486</v>
      </c>
      <c r="B6" s="4" t="s">
        <v>32</v>
      </c>
      <c r="C6" s="4" t="s">
        <v>32</v>
      </c>
    </row>
    <row r="7" spans="1:3">
      <c r="A7" s="4" t="s">
        <v>487</v>
      </c>
      <c r="B7" s="4" t="s">
        <v>32</v>
      </c>
      <c r="C7" s="4" t="s">
        <v>32</v>
      </c>
    </row>
    <row r="8" spans="1:3">
      <c r="A8" s="4" t="s">
        <v>488</v>
      </c>
      <c r="B8" s="4" t="s">
        <v>32</v>
      </c>
      <c r="C8" s="4" t="s">
        <v>32</v>
      </c>
    </row>
    <row r="9" spans="1:3">
      <c r="A9" s="4" t="s">
        <v>490</v>
      </c>
    </row>
    <row r="10" spans="1:3">
      <c r="A10" s="4" t="s">
        <v>486</v>
      </c>
      <c r="B10" s="4" t="s">
        <v>32</v>
      </c>
      <c r="C10" s="4" t="s">
        <v>32</v>
      </c>
    </row>
    <row r="11" spans="1:3">
      <c r="A11" s="4" t="s">
        <v>487</v>
      </c>
      <c r="B11" s="4" t="s">
        <v>32</v>
      </c>
      <c r="C11" s="4" t="s">
        <v>32</v>
      </c>
    </row>
    <row r="12" spans="1:3">
      <c r="A12" s="4" t="s">
        <v>488</v>
      </c>
      <c r="B12" s="4" t="s">
        <v>32</v>
      </c>
      <c r="C12" s="4" t="s">
        <v>32</v>
      </c>
    </row>
    <row r="13" spans="1:3">
      <c r="A13" s="4" t="s">
        <v>491</v>
      </c>
    </row>
    <row r="14" spans="1:3">
      <c r="A14" s="4" t="s">
        <v>486</v>
      </c>
      <c r="B14" s="5" t="n">
        <v>5354803</v>
      </c>
      <c r="C14" s="5" t="n">
        <v>3262807</v>
      </c>
    </row>
    <row r="15" spans="1:3">
      <c r="A15" s="4" t="s">
        <v>487</v>
      </c>
      <c r="B15" s="5" t="n">
        <v>287522</v>
      </c>
      <c r="C15" s="5" t="n">
        <v>16816</v>
      </c>
    </row>
    <row r="16" spans="1:3">
      <c r="A16" s="4" t="s">
        <v>488</v>
      </c>
      <c r="B16" s="7" t="n">
        <v>5642325</v>
      </c>
      <c r="C16" s="7" t="n">
        <v>32796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4" t="s">
        <v>494</v>
      </c>
      <c r="B3" s="7" t="n">
        <v>3279623</v>
      </c>
    </row>
    <row r="4" spans="1:2">
      <c r="A4" s="4" t="s">
        <v>495</v>
      </c>
      <c r="B4" s="5" t="n">
        <v>-3250000</v>
      </c>
    </row>
    <row r="5" spans="1:2">
      <c r="A5" s="4" t="s">
        <v>496</v>
      </c>
      <c r="B5" s="5" t="n">
        <v>4565749</v>
      </c>
    </row>
    <row r="6" spans="1:2">
      <c r="A6" s="4" t="s">
        <v>497</v>
      </c>
      <c r="B6" s="5" t="n">
        <v>-175000</v>
      </c>
    </row>
    <row r="7" spans="1:2">
      <c r="A7" s="4" t="s">
        <v>498</v>
      </c>
      <c r="B7" s="5" t="n">
        <v>121271</v>
      </c>
    </row>
    <row r="8" spans="1:2">
      <c r="A8" s="4" t="s">
        <v>499</v>
      </c>
      <c r="B8" s="5" t="n">
        <v>-38600</v>
      </c>
    </row>
    <row r="9" spans="1:2">
      <c r="A9" s="4" t="s">
        <v>87</v>
      </c>
      <c r="B9" s="5" t="n">
        <v>829976</v>
      </c>
    </row>
    <row r="10" spans="1:2">
      <c r="A10" s="4" t="s">
        <v>500</v>
      </c>
      <c r="B10" s="5" t="n">
        <v>309306</v>
      </c>
    </row>
    <row r="11" spans="1:2">
      <c r="A11" s="4" t="s">
        <v>494</v>
      </c>
      <c r="B11" s="5" t="n">
        <v>5642325</v>
      </c>
    </row>
    <row r="12" spans="1:2">
      <c r="A12" s="4" t="s">
        <v>501</v>
      </c>
    </row>
    <row r="13" spans="1:2">
      <c r="A13" s="4" t="s">
        <v>494</v>
      </c>
      <c r="B13" s="5" t="n">
        <v>16816</v>
      </c>
    </row>
    <row r="14" spans="1:2">
      <c r="A14" s="4" t="s">
        <v>495</v>
      </c>
      <c r="B14" s="4" t="s">
        <v>32</v>
      </c>
    </row>
    <row r="15" spans="1:2">
      <c r="A15" s="4" t="s">
        <v>496</v>
      </c>
      <c r="B15" s="4" t="s">
        <v>32</v>
      </c>
    </row>
    <row r="16" spans="1:2">
      <c r="A16" s="4" t="s">
        <v>497</v>
      </c>
      <c r="B16" s="4" t="s">
        <v>32</v>
      </c>
    </row>
    <row r="17" spans="1:2">
      <c r="A17" s="4" t="s">
        <v>498</v>
      </c>
      <c r="B17" s="4" t="s">
        <v>32</v>
      </c>
    </row>
    <row r="18" spans="1:2">
      <c r="A18" s="4" t="s">
        <v>499</v>
      </c>
      <c r="B18" s="5" t="n">
        <v>-38600</v>
      </c>
    </row>
    <row r="19" spans="1:2">
      <c r="A19" s="4" t="s">
        <v>87</v>
      </c>
      <c r="B19" s="4" t="s">
        <v>32</v>
      </c>
    </row>
    <row r="20" spans="1:2">
      <c r="A20" s="4" t="s">
        <v>500</v>
      </c>
      <c r="B20" s="5" t="n">
        <v>309306</v>
      </c>
    </row>
    <row r="21" spans="1:2">
      <c r="A21" s="4" t="s">
        <v>494</v>
      </c>
      <c r="B21" s="5" t="n">
        <v>287522</v>
      </c>
    </row>
    <row r="22" spans="1:2">
      <c r="A22" s="4" t="s">
        <v>338</v>
      </c>
    </row>
    <row r="23" spans="1:2">
      <c r="A23" s="4" t="s">
        <v>494</v>
      </c>
      <c r="B23" s="5" t="n">
        <v>3262807</v>
      </c>
    </row>
    <row r="24" spans="1:2">
      <c r="A24" s="4" t="s">
        <v>495</v>
      </c>
      <c r="B24" s="5" t="n">
        <v>-3250000</v>
      </c>
    </row>
    <row r="25" spans="1:2">
      <c r="A25" s="4" t="s">
        <v>496</v>
      </c>
      <c r="B25" s="4" t="s">
        <v>32</v>
      </c>
    </row>
    <row r="26" spans="1:2">
      <c r="A26" s="4" t="s">
        <v>497</v>
      </c>
      <c r="B26" s="4" t="s">
        <v>32</v>
      </c>
    </row>
    <row r="27" spans="1:2">
      <c r="A27" s="4" t="s">
        <v>498</v>
      </c>
      <c r="B27" s="4" t="s">
        <v>32</v>
      </c>
    </row>
    <row r="28" spans="1:2">
      <c r="A28" s="4" t="s">
        <v>499</v>
      </c>
      <c r="B28" s="4" t="s">
        <v>32</v>
      </c>
    </row>
    <row r="29" spans="1:2">
      <c r="A29" s="4" t="s">
        <v>87</v>
      </c>
      <c r="B29" s="5" t="n">
        <v>-12807</v>
      </c>
    </row>
    <row r="30" spans="1:2">
      <c r="A30" s="4" t="s">
        <v>500</v>
      </c>
      <c r="B30" s="4" t="s">
        <v>32</v>
      </c>
    </row>
    <row r="31" spans="1:2">
      <c r="A31" s="4" t="s">
        <v>494</v>
      </c>
      <c r="B31" s="4" t="s">
        <v>32</v>
      </c>
    </row>
    <row r="32" spans="1:2">
      <c r="A32" s="4" t="s">
        <v>440</v>
      </c>
    </row>
    <row r="33" spans="1:2">
      <c r="A33" s="4" t="s">
        <v>494</v>
      </c>
      <c r="B33" s="4" t="s">
        <v>32</v>
      </c>
    </row>
    <row r="34" spans="1:2">
      <c r="A34" s="4" t="s">
        <v>495</v>
      </c>
      <c r="B34" s="4" t="s">
        <v>32</v>
      </c>
    </row>
    <row r="35" spans="1:2">
      <c r="A35" s="4" t="s">
        <v>496</v>
      </c>
      <c r="B35" s="5" t="n">
        <v>4565749</v>
      </c>
    </row>
    <row r="36" spans="1:2">
      <c r="A36" s="4" t="s">
        <v>497</v>
      </c>
      <c r="B36" s="5" t="n">
        <v>-175000</v>
      </c>
    </row>
    <row r="37" spans="1:2">
      <c r="A37" s="4" t="s">
        <v>498</v>
      </c>
      <c r="B37" s="5" t="n">
        <v>121271</v>
      </c>
    </row>
    <row r="38" spans="1:2">
      <c r="A38" s="4" t="s">
        <v>499</v>
      </c>
      <c r="B38" s="4" t="s">
        <v>32</v>
      </c>
    </row>
    <row r="39" spans="1:2">
      <c r="A39" s="4" t="s">
        <v>87</v>
      </c>
      <c r="B39" s="5" t="n">
        <v>842783</v>
      </c>
    </row>
    <row r="40" spans="1:2">
      <c r="A40" s="4" t="s">
        <v>500</v>
      </c>
      <c r="B40" s="4" t="s">
        <v>32</v>
      </c>
    </row>
    <row r="41" spans="1:2">
      <c r="A41" s="4" t="s">
        <v>494</v>
      </c>
      <c r="B41" s="7" t="n">
        <v>53548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2</v>
      </c>
      <c r="B1" s="2" t="s">
        <v>2</v>
      </c>
      <c r="C1" s="2" t="s">
        <v>25</v>
      </c>
    </row>
    <row r="2" spans="1:3">
      <c r="A2" s="3" t="s">
        <v>183</v>
      </c>
    </row>
    <row r="3" spans="1:3">
      <c r="A3" s="4" t="s">
        <v>503</v>
      </c>
      <c r="B3" s="7" t="n">
        <v>235908</v>
      </c>
      <c r="C3" s="7" t="n">
        <v>325001</v>
      </c>
    </row>
    <row r="4" spans="1:3">
      <c r="A4" s="4" t="s">
        <v>504</v>
      </c>
      <c r="B4" s="5" t="n">
        <v>32638</v>
      </c>
      <c r="C4" s="5" t="n">
        <v>19500</v>
      </c>
    </row>
    <row r="5" spans="1:3">
      <c r="A5" s="4" t="s">
        <v>505</v>
      </c>
      <c r="B5" s="5" t="n">
        <v>198903</v>
      </c>
      <c r="C5" s="5" t="n">
        <v>242508</v>
      </c>
    </row>
    <row r="6" spans="1:3">
      <c r="A6" s="4" t="s">
        <v>506</v>
      </c>
      <c r="B6" s="5" t="n">
        <v>33926</v>
      </c>
      <c r="C6" s="5" t="n">
        <v>53888</v>
      </c>
    </row>
    <row r="7" spans="1:3">
      <c r="A7" s="4" t="s">
        <v>507</v>
      </c>
      <c r="B7" s="5" t="n">
        <v>108429</v>
      </c>
      <c r="C7" s="5" t="n">
        <v>134684</v>
      </c>
    </row>
    <row r="8" spans="1:3">
      <c r="A8" s="4" t="s">
        <v>508</v>
      </c>
      <c r="B8" s="5" t="n">
        <v>35500</v>
      </c>
      <c r="C8" s="5" t="n">
        <v>17936</v>
      </c>
    </row>
    <row r="9" spans="1:3">
      <c r="A9" s="4" t="s">
        <v>509</v>
      </c>
      <c r="B9" s="5" t="n">
        <v>452008</v>
      </c>
      <c r="C9" s="5" t="n">
        <v>446912</v>
      </c>
    </row>
    <row r="10" spans="1:3">
      <c r="A10" s="4" t="s">
        <v>510</v>
      </c>
      <c r="B10" s="7" t="n">
        <v>1097312</v>
      </c>
      <c r="C10" s="7" t="n">
        <v>12404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11</v>
      </c>
      <c r="B1" s="2" t="s">
        <v>1</v>
      </c>
    </row>
    <row r="2" spans="1:2">
      <c r="B2" s="2" t="s">
        <v>493</v>
      </c>
    </row>
    <row r="3" spans="1:2">
      <c r="A3" s="3" t="s">
        <v>183</v>
      </c>
    </row>
    <row r="4" spans="1:2">
      <c r="A4" s="4" t="s">
        <v>480</v>
      </c>
      <c r="B4" s="7" t="n">
        <v>325001</v>
      </c>
    </row>
    <row r="5" spans="1:2">
      <c r="A5" s="4" t="s">
        <v>512</v>
      </c>
      <c r="B5" s="5" t="n">
        <v>92509</v>
      </c>
    </row>
    <row r="6" spans="1:2">
      <c r="A6" s="4" t="s">
        <v>513</v>
      </c>
      <c r="B6" s="5" t="n">
        <v>-181602</v>
      </c>
    </row>
    <row r="7" spans="1:2">
      <c r="A7" s="4" t="s">
        <v>482</v>
      </c>
      <c r="B7" s="7" t="n">
        <v>2359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97</v>
      </c>
      <c r="B1" s="2" t="s">
        <v>98</v>
      </c>
      <c r="C1" s="2" t="s">
        <v>99</v>
      </c>
      <c r="D1" s="2" t="s">
        <v>100</v>
      </c>
      <c r="E1" s="2" t="s">
        <v>101</v>
      </c>
      <c r="F1" s="2" t="s">
        <v>102</v>
      </c>
    </row>
    <row r="2" spans="1:6">
      <c r="A2" s="4" t="s">
        <v>103</v>
      </c>
      <c r="B2" s="7" t="n">
        <v>7038</v>
      </c>
      <c r="C2" s="7" t="n">
        <v>64923735</v>
      </c>
      <c r="D2" s="7" t="n">
        <v>-2157226</v>
      </c>
      <c r="E2" s="7" t="n">
        <v>-61909799</v>
      </c>
      <c r="F2" s="7" t="n">
        <v>863748</v>
      </c>
    </row>
    <row r="3" spans="1:6">
      <c r="A3" s="4" t="s">
        <v>104</v>
      </c>
      <c r="B3" s="5" t="n">
        <v>7037799</v>
      </c>
    </row>
    <row r="4" spans="1:6">
      <c r="A4" s="4" t="s">
        <v>105</v>
      </c>
      <c r="B4" s="4" t="s">
        <v>32</v>
      </c>
      <c r="C4" s="4" t="s">
        <v>32</v>
      </c>
      <c r="D4" s="4" t="s">
        <v>32</v>
      </c>
      <c r="E4" s="5" t="n">
        <v>71444</v>
      </c>
      <c r="F4" s="5" t="n">
        <v>71444</v>
      </c>
    </row>
    <row r="5" spans="1:6">
      <c r="A5" s="4" t="s">
        <v>106</v>
      </c>
      <c r="B5" s="4" t="s">
        <v>32</v>
      </c>
      <c r="C5" s="5" t="n">
        <v>1087746</v>
      </c>
      <c r="D5" s="4" t="s">
        <v>32</v>
      </c>
      <c r="E5" s="4" t="s">
        <v>32</v>
      </c>
      <c r="F5" s="5" t="n">
        <v>1087746</v>
      </c>
    </row>
    <row r="6" spans="1:6">
      <c r="A6" s="4" t="s">
        <v>107</v>
      </c>
      <c r="B6" s="7" t="n">
        <v>184</v>
      </c>
      <c r="C6" s="5" t="n">
        <v>-184</v>
      </c>
      <c r="D6" s="4" t="s">
        <v>32</v>
      </c>
      <c r="E6" s="4" t="s">
        <v>32</v>
      </c>
      <c r="F6" s="4" t="s">
        <v>32</v>
      </c>
    </row>
    <row r="7" spans="1:6">
      <c r="A7" s="4" t="s">
        <v>108</v>
      </c>
      <c r="B7" s="5" t="n">
        <v>184500</v>
      </c>
    </row>
    <row r="8" spans="1:6">
      <c r="A8" s="4" t="s">
        <v>109</v>
      </c>
      <c r="B8" s="7" t="n">
        <v>-30</v>
      </c>
      <c r="C8" s="5" t="n">
        <v>30</v>
      </c>
      <c r="D8" s="4" t="s">
        <v>32</v>
      </c>
      <c r="E8" s="4" t="s">
        <v>32</v>
      </c>
      <c r="F8" s="4" t="s">
        <v>32</v>
      </c>
    </row>
    <row r="9" spans="1:6">
      <c r="A9" s="4" t="s">
        <v>110</v>
      </c>
      <c r="B9" s="5" t="n">
        <v>-30400</v>
      </c>
    </row>
    <row r="10" spans="1:6">
      <c r="A10" s="4" t="s">
        <v>111</v>
      </c>
      <c r="B10" s="4" t="s">
        <v>32</v>
      </c>
      <c r="C10" s="5" t="n">
        <v>47657</v>
      </c>
      <c r="D10" s="4" t="s">
        <v>32</v>
      </c>
      <c r="E10" s="4" t="s">
        <v>32</v>
      </c>
      <c r="F10" s="5" t="n">
        <v>47657</v>
      </c>
    </row>
    <row r="11" spans="1:6">
      <c r="A11" s="4" t="s">
        <v>112</v>
      </c>
      <c r="B11" s="4" t="s">
        <v>32</v>
      </c>
      <c r="C11" s="5" t="n">
        <v>1684251</v>
      </c>
      <c r="D11" s="4" t="s">
        <v>32</v>
      </c>
      <c r="E11" s="4" t="s">
        <v>32</v>
      </c>
      <c r="F11" s="5" t="n">
        <v>1684251</v>
      </c>
    </row>
    <row r="12" spans="1:6">
      <c r="A12" s="4" t="s">
        <v>113</v>
      </c>
      <c r="B12" s="7" t="n">
        <v>74</v>
      </c>
      <c r="C12" s="5" t="n">
        <v>185614</v>
      </c>
      <c r="D12" s="4" t="s">
        <v>32</v>
      </c>
      <c r="E12" s="4" t="s">
        <v>32</v>
      </c>
      <c r="F12" s="5" t="n">
        <v>185688</v>
      </c>
    </row>
    <row r="13" spans="1:6">
      <c r="A13" s="4" t="s">
        <v>114</v>
      </c>
      <c r="B13" s="5" t="n">
        <v>74276</v>
      </c>
    </row>
    <row r="14" spans="1:6">
      <c r="A14" s="4" t="s">
        <v>115</v>
      </c>
      <c r="B14" s="7" t="n">
        <v>20</v>
      </c>
      <c r="C14" s="5" t="n">
        <v>48980</v>
      </c>
      <c r="D14" s="4" t="s">
        <v>32</v>
      </c>
      <c r="E14" s="4" t="s">
        <v>32</v>
      </c>
      <c r="F14" s="5" t="n">
        <v>49000</v>
      </c>
    </row>
    <row r="15" spans="1:6">
      <c r="A15" s="4" t="s">
        <v>116</v>
      </c>
      <c r="B15" s="5" t="n">
        <v>20000</v>
      </c>
    </row>
    <row r="16" spans="1:6">
      <c r="A16" s="4" t="s">
        <v>90</v>
      </c>
      <c r="B16" s="4" t="s">
        <v>32</v>
      </c>
      <c r="C16" s="4" t="s">
        <v>32</v>
      </c>
      <c r="D16" s="4" t="s">
        <v>32</v>
      </c>
      <c r="E16" s="5" t="n">
        <v>-5551122</v>
      </c>
      <c r="F16" s="5" t="n">
        <v>-5551122</v>
      </c>
    </row>
    <row r="17" spans="1:6">
      <c r="A17" s="4" t="s">
        <v>117</v>
      </c>
      <c r="B17" s="7" t="n">
        <v>7286</v>
      </c>
      <c r="C17" s="7" t="n">
        <v>67977829</v>
      </c>
      <c r="D17" s="7" t="n">
        <v>-2157226</v>
      </c>
      <c r="E17" s="7" t="n">
        <v>-67389477</v>
      </c>
      <c r="F17" s="7" t="n">
        <v>-1561588</v>
      </c>
    </row>
    <row r="18" spans="1:6">
      <c r="A18" s="4" t="s">
        <v>118</v>
      </c>
      <c r="B18" s="5" t="n">
        <v>72861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4</v>
      </c>
      <c r="B1" s="2" t="s">
        <v>1</v>
      </c>
    </row>
    <row r="2" spans="1:3">
      <c r="B2" s="2" t="s">
        <v>2</v>
      </c>
      <c r="C2" s="2" t="s">
        <v>69</v>
      </c>
    </row>
    <row r="3" spans="1:3">
      <c r="A3" s="3" t="s">
        <v>186</v>
      </c>
    </row>
    <row r="4" spans="1:3">
      <c r="A4" s="4" t="s">
        <v>515</v>
      </c>
      <c r="B4" s="4" t="s">
        <v>516</v>
      </c>
      <c r="C4" s="4" t="s">
        <v>5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517</v>
      </c>
      <c r="B1" s="2" t="s">
        <v>518</v>
      </c>
      <c r="C1" s="2" t="s">
        <v>519</v>
      </c>
      <c r="D1" s="2" t="s">
        <v>520</v>
      </c>
      <c r="E1" s="2" t="s">
        <v>521</v>
      </c>
      <c r="F1" s="2" t="s">
        <v>2</v>
      </c>
      <c r="G1" s="2" t="s">
        <v>69</v>
      </c>
      <c r="H1" s="2" t="s">
        <v>2</v>
      </c>
      <c r="I1" s="2" t="s">
        <v>69</v>
      </c>
    </row>
    <row r="2" spans="1:9">
      <c r="A2" s="4" t="s">
        <v>522</v>
      </c>
      <c r="H2" s="4" t="s">
        <v>523</v>
      </c>
    </row>
    <row r="3" spans="1:9">
      <c r="A3" s="4" t="s">
        <v>524</v>
      </c>
      <c r="F3" s="7" t="n">
        <v>99431</v>
      </c>
      <c r="G3" s="7" t="n">
        <v>99431</v>
      </c>
      <c r="H3" s="7" t="n">
        <v>198862</v>
      </c>
      <c r="I3" s="7" t="n">
        <v>198862</v>
      </c>
    </row>
    <row r="4" spans="1:9">
      <c r="A4" s="4" t="s">
        <v>525</v>
      </c>
      <c r="F4" s="5" t="n">
        <v>6250</v>
      </c>
      <c r="G4" s="5" t="n">
        <v>0</v>
      </c>
      <c r="H4" s="5" t="n">
        <v>2083</v>
      </c>
      <c r="I4" s="5" t="n">
        <v>8688</v>
      </c>
    </row>
    <row r="5" spans="1:9">
      <c r="A5" s="4" t="s">
        <v>526</v>
      </c>
      <c r="C5" s="7" t="n">
        <v>125000</v>
      </c>
      <c r="D5" s="7" t="n">
        <v>800000</v>
      </c>
    </row>
    <row r="6" spans="1:9">
      <c r="A6" s="4" t="s">
        <v>527</v>
      </c>
      <c r="H6" s="7" t="n">
        <v>0</v>
      </c>
      <c r="I6" s="7" t="n">
        <v>6595</v>
      </c>
    </row>
    <row r="7" spans="1:9">
      <c r="A7" s="4" t="s">
        <v>528</v>
      </c>
      <c r="H7" s="4" t="s">
        <v>516</v>
      </c>
      <c r="I7" s="4" t="s">
        <v>516</v>
      </c>
    </row>
    <row r="8" spans="1:9">
      <c r="A8" s="4" t="s">
        <v>529</v>
      </c>
      <c r="F8" s="5" t="n">
        <v>47055</v>
      </c>
      <c r="G8" s="7" t="n">
        <v>28973</v>
      </c>
      <c r="H8" s="7" t="n">
        <v>58348</v>
      </c>
      <c r="I8" s="7" t="n">
        <v>94326</v>
      </c>
    </row>
    <row r="9" spans="1:9">
      <c r="A9" s="4" t="s">
        <v>530</v>
      </c>
    </row>
    <row r="10" spans="1:9">
      <c r="A10" s="4" t="s">
        <v>531</v>
      </c>
      <c r="H10" s="5" t="n">
        <v>5720</v>
      </c>
    </row>
    <row r="11" spans="1:9">
      <c r="A11" s="4" t="s">
        <v>532</v>
      </c>
      <c r="B11" s="7" t="n">
        <v>7000</v>
      </c>
    </row>
    <row r="12" spans="1:9">
      <c r="A12" s="4" t="s">
        <v>533</v>
      </c>
      <c r="B12" s="4" t="s">
        <v>534</v>
      </c>
    </row>
    <row r="13" spans="1:9">
      <c r="A13" s="4" t="s">
        <v>535</v>
      </c>
    </row>
    <row r="14" spans="1:9">
      <c r="A14" s="4" t="s">
        <v>531</v>
      </c>
      <c r="H14" s="5" t="n">
        <v>280807</v>
      </c>
    </row>
    <row r="15" spans="1:9">
      <c r="A15" s="4" t="s">
        <v>536</v>
      </c>
      <c r="F15" s="7" t="n">
        <v>85835</v>
      </c>
      <c r="H15" s="5" t="n">
        <v>85835</v>
      </c>
    </row>
    <row r="16" spans="1:9">
      <c r="A16" s="4" t="s">
        <v>537</v>
      </c>
      <c r="H16" s="5" t="n">
        <v>194972</v>
      </c>
    </row>
    <row r="17" spans="1:9">
      <c r="A17" s="4" t="s">
        <v>538</v>
      </c>
    </row>
    <row r="18" spans="1:9">
      <c r="A18" s="4" t="s">
        <v>539</v>
      </c>
      <c r="H18" s="5" t="n">
        <v>5000</v>
      </c>
    </row>
    <row r="19" spans="1:9">
      <c r="A19" s="4" t="s">
        <v>540</v>
      </c>
    </row>
    <row r="20" spans="1:9">
      <c r="A20" s="4" t="s">
        <v>539</v>
      </c>
      <c r="H20" s="7" t="n">
        <v>6000</v>
      </c>
    </row>
    <row r="21" spans="1:9">
      <c r="A21" s="4" t="s">
        <v>541</v>
      </c>
    </row>
    <row r="22" spans="1:9">
      <c r="A22" s="4" t="s">
        <v>542</v>
      </c>
      <c r="H22" s="4" t="s">
        <v>543</v>
      </c>
    </row>
    <row r="23" spans="1:9">
      <c r="A23" s="4" t="s">
        <v>544</v>
      </c>
    </row>
    <row r="24" spans="1:9">
      <c r="A24" s="4" t="s">
        <v>528</v>
      </c>
      <c r="E24" s="4" t="s">
        <v>516</v>
      </c>
    </row>
    <row r="25" spans="1:9">
      <c r="A25" s="4" t="s">
        <v>545</v>
      </c>
    </row>
    <row r="26" spans="1:9">
      <c r="A26" s="4" t="s">
        <v>528</v>
      </c>
      <c r="E26" s="4" t="s">
        <v>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93</v>
      </c>
    </row>
    <row r="2" spans="1:2">
      <c r="A2" s="3" t="s">
        <v>189</v>
      </c>
    </row>
    <row r="3" spans="1:2">
      <c r="A3" s="4" t="s">
        <v>548</v>
      </c>
      <c r="B3" s="7" t="n">
        <v>226131</v>
      </c>
    </row>
    <row r="4" spans="1:2">
      <c r="A4" s="5" t="n">
        <v>2019</v>
      </c>
      <c r="B4" s="5" t="n">
        <v>457327</v>
      </c>
    </row>
    <row r="5" spans="1:2">
      <c r="A5" s="5" t="n">
        <v>2020</v>
      </c>
      <c r="B5" s="5" t="n">
        <v>154131</v>
      </c>
    </row>
    <row r="6" spans="1:2">
      <c r="A6" s="4" t="s">
        <v>549</v>
      </c>
      <c r="B6" s="7" t="n">
        <v>8375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50</v>
      </c>
      <c r="B1" s="2" t="s">
        <v>1</v>
      </c>
    </row>
    <row r="2" spans="1:2">
      <c r="B2" s="2" t="s">
        <v>493</v>
      </c>
    </row>
    <row r="3" spans="1:2">
      <c r="A3" s="3" t="s">
        <v>189</v>
      </c>
    </row>
    <row r="4" spans="1:2">
      <c r="A4" s="5" t="n">
        <v>2015</v>
      </c>
      <c r="B4" s="7" t="n">
        <v>375000</v>
      </c>
    </row>
    <row r="5" spans="1:2">
      <c r="A5" s="5" t="n">
        <v>2016</v>
      </c>
      <c r="B5" s="5" t="n">
        <v>475000</v>
      </c>
    </row>
    <row r="6" spans="1:2">
      <c r="A6" s="5" t="n">
        <v>2017</v>
      </c>
      <c r="B6" s="5" t="n">
        <v>475000</v>
      </c>
    </row>
    <row r="7" spans="1:2">
      <c r="A7" s="5" t="n">
        <v>2018</v>
      </c>
      <c r="B7" s="5" t="n">
        <v>500000</v>
      </c>
    </row>
    <row r="8" spans="1:2">
      <c r="A8" s="5" t="n">
        <v>2019</v>
      </c>
      <c r="B8" s="7" t="n">
        <v>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8</v>
      </c>
      <c r="D1" s="2" t="s">
        <v>1</v>
      </c>
    </row>
    <row r="2" spans="1:5">
      <c r="B2" s="2" t="s">
        <v>2</v>
      </c>
      <c r="C2" s="2" t="s">
        <v>69</v>
      </c>
      <c r="D2" s="2" t="s">
        <v>2</v>
      </c>
      <c r="E2" s="2" t="s">
        <v>69</v>
      </c>
    </row>
    <row r="3" spans="1:5">
      <c r="A3" s="4" t="s">
        <v>128</v>
      </c>
      <c r="B3" s="7" t="n">
        <v>594228</v>
      </c>
      <c r="C3" s="7" t="n">
        <v>115756</v>
      </c>
      <c r="D3" s="7" t="n">
        <v>1087746</v>
      </c>
      <c r="E3" s="7" t="n">
        <v>502789</v>
      </c>
    </row>
    <row r="4" spans="1:5">
      <c r="A4" s="4" t="s">
        <v>552</v>
      </c>
      <c r="B4" s="5" t="n">
        <v>2425000</v>
      </c>
      <c r="D4" s="5" t="n">
        <v>2425000</v>
      </c>
    </row>
    <row r="5" spans="1:5">
      <c r="A5" s="4" t="s">
        <v>553</v>
      </c>
      <c r="D5" s="4" t="s">
        <v>32</v>
      </c>
    </row>
    <row r="6" spans="1:5">
      <c r="A6" s="4" t="s">
        <v>554</v>
      </c>
      <c r="D6" s="4" t="s">
        <v>323</v>
      </c>
    </row>
    <row r="7" spans="1:5">
      <c r="A7" s="4" t="s">
        <v>555</v>
      </c>
      <c r="B7" s="5" t="n">
        <v>8926</v>
      </c>
      <c r="D7" s="5" t="n">
        <v>8926</v>
      </c>
    </row>
    <row r="8" spans="1:5">
      <c r="A8" s="4" t="s">
        <v>556</v>
      </c>
      <c r="B8" s="7" t="n">
        <v>0</v>
      </c>
      <c r="D8" s="7" t="n">
        <v>0</v>
      </c>
    </row>
    <row r="9" spans="1:5">
      <c r="A9" s="4" t="s">
        <v>557</v>
      </c>
      <c r="B9" s="5" t="n">
        <v>0</v>
      </c>
      <c r="D9" s="5" t="n">
        <v>0</v>
      </c>
    </row>
    <row r="10" spans="1:5">
      <c r="A10" s="4" t="s">
        <v>558</v>
      </c>
      <c r="D10" s="4" t="s">
        <v>32</v>
      </c>
    </row>
    <row r="11" spans="1:5">
      <c r="A11" s="4" t="s">
        <v>559</v>
      </c>
      <c r="B11" s="5" t="n">
        <v>0</v>
      </c>
      <c r="D11" s="5" t="n">
        <v>0</v>
      </c>
    </row>
    <row r="12" spans="1:5">
      <c r="A12" s="4" t="s">
        <v>560</v>
      </c>
    </row>
    <row r="13" spans="1:5">
      <c r="A13" s="4" t="s">
        <v>559</v>
      </c>
      <c r="B13" s="7" t="n">
        <v>982865</v>
      </c>
      <c r="D13" s="7" t="n">
        <v>982865</v>
      </c>
    </row>
    <row r="14" spans="1:5">
      <c r="A14" s="4" t="s">
        <v>561</v>
      </c>
    </row>
    <row r="15" spans="1:5">
      <c r="A15" s="4" t="s">
        <v>562</v>
      </c>
      <c r="B15" s="5" t="n">
        <v>4616</v>
      </c>
      <c r="D15" s="5" t="n">
        <v>4616</v>
      </c>
    </row>
    <row r="16" spans="1:5">
      <c r="A16" s="4" t="s">
        <v>563</v>
      </c>
    </row>
    <row r="17" spans="1:5">
      <c r="A17" s="4" t="s">
        <v>564</v>
      </c>
      <c r="B17" s="5" t="n">
        <v>23125</v>
      </c>
      <c r="D17" s="5" t="n">
        <v>23125</v>
      </c>
    </row>
    <row r="18" spans="1:5">
      <c r="A18" s="4" t="s">
        <v>565</v>
      </c>
    </row>
    <row r="19" spans="1:5">
      <c r="A19" s="4" t="s">
        <v>564</v>
      </c>
      <c r="B19" s="5" t="n">
        <v>20587</v>
      </c>
      <c r="D19" s="5" t="n">
        <v>20587</v>
      </c>
    </row>
    <row r="20" spans="1:5">
      <c r="A20" s="4" t="s">
        <v>566</v>
      </c>
    </row>
    <row r="21" spans="1:5">
      <c r="A21" s="4" t="s">
        <v>562</v>
      </c>
      <c r="B21" s="5" t="n">
        <v>46387</v>
      </c>
      <c r="D21" s="5" t="n">
        <v>46387</v>
      </c>
    </row>
    <row r="22" spans="1:5">
      <c r="A22" s="4" t="s">
        <v>567</v>
      </c>
    </row>
    <row r="23" spans="1:5">
      <c r="A23" s="4" t="s">
        <v>562</v>
      </c>
      <c r="B23" s="5" t="n">
        <v>82151</v>
      </c>
      <c r="D23" s="5" t="n">
        <v>82151</v>
      </c>
    </row>
    <row r="24" spans="1:5">
      <c r="A24" s="4" t="s">
        <v>564</v>
      </c>
      <c r="B24" s="5" t="n">
        <v>12500</v>
      </c>
      <c r="D24" s="5" t="n">
        <v>12500</v>
      </c>
    </row>
    <row r="25" spans="1:5">
      <c r="A25" s="4" t="s">
        <v>568</v>
      </c>
    </row>
    <row r="26" spans="1:5">
      <c r="A26" s="4" t="s">
        <v>569</v>
      </c>
      <c r="B26" s="5" t="n">
        <v>3124</v>
      </c>
      <c r="D26" s="5" t="n">
        <v>3124</v>
      </c>
    </row>
    <row r="27" spans="1:5">
      <c r="A27" s="4" t="s">
        <v>553</v>
      </c>
      <c r="D27" s="5" t="n">
        <v>328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570</v>
      </c>
      <c r="B1" s="2" t="s">
        <v>1</v>
      </c>
    </row>
    <row r="2" spans="1:2">
      <c r="B2" s="2" t="s">
        <v>571</v>
      </c>
    </row>
    <row r="3" spans="1:2">
      <c r="A3" s="3" t="s">
        <v>192</v>
      </c>
    </row>
    <row r="4" spans="1:2">
      <c r="A4" s="4" t="s">
        <v>572</v>
      </c>
      <c r="B4" s="5" t="n">
        <v>350269</v>
      </c>
    </row>
    <row r="5" spans="1:2">
      <c r="A5" s="4" t="s">
        <v>573</v>
      </c>
      <c r="B5" s="4" t="s">
        <v>32</v>
      </c>
    </row>
    <row r="6" spans="1:2">
      <c r="A6" s="4" t="s">
        <v>574</v>
      </c>
      <c r="B6" s="4" t="s">
        <v>32</v>
      </c>
    </row>
    <row r="7" spans="1:2">
      <c r="A7" s="4" t="s">
        <v>575</v>
      </c>
      <c r="B7" s="5" t="n">
        <v>-75632</v>
      </c>
    </row>
    <row r="8" spans="1:2">
      <c r="A8" s="4" t="s">
        <v>576</v>
      </c>
      <c r="B8" s="5" t="n">
        <v>274637</v>
      </c>
    </row>
    <row r="9" spans="1:2">
      <c r="A9" s="4" t="s">
        <v>577</v>
      </c>
      <c r="B9" s="5" t="n">
        <v>274637</v>
      </c>
    </row>
    <row r="10" spans="1:2">
      <c r="A10" s="4" t="s">
        <v>578</v>
      </c>
      <c r="B10" s="9" t="n">
        <v>13.44</v>
      </c>
    </row>
    <row r="11" spans="1:2">
      <c r="A11" s="4" t="s">
        <v>579</v>
      </c>
      <c r="B11" s="4" t="s">
        <v>32</v>
      </c>
    </row>
    <row r="12" spans="1:2">
      <c r="A12" s="4" t="s">
        <v>580</v>
      </c>
      <c r="B12" s="4" t="s">
        <v>32</v>
      </c>
    </row>
    <row r="13" spans="1:2">
      <c r="A13" s="4" t="s">
        <v>581</v>
      </c>
      <c r="B13" s="10" t="n">
        <v>-45.67</v>
      </c>
    </row>
    <row r="14" spans="1:2">
      <c r="A14" s="4" t="s">
        <v>582</v>
      </c>
      <c r="B14" s="10" t="n">
        <v>4.55</v>
      </c>
    </row>
    <row r="15" spans="1:2">
      <c r="A15" s="4" t="s">
        <v>583</v>
      </c>
      <c r="B15" s="9" t="n">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71</v>
      </c>
    </row>
    <row r="3" spans="1:2">
      <c r="A3" s="4" t="s">
        <v>585</v>
      </c>
      <c r="B3" s="5" t="n">
        <v>274637</v>
      </c>
    </row>
    <row r="4" spans="1:2">
      <c r="A4" s="4" t="s">
        <v>586</v>
      </c>
      <c r="B4" s="4" t="s">
        <v>587</v>
      </c>
    </row>
    <row r="5" spans="1:2">
      <c r="A5" s="4" t="s">
        <v>588</v>
      </c>
      <c r="B5" s="5" t="n">
        <v>274637</v>
      </c>
    </row>
    <row r="6" spans="1:2">
      <c r="A6" s="4" t="s">
        <v>589</v>
      </c>
      <c r="B6" s="4" t="s">
        <v>587</v>
      </c>
    </row>
    <row r="7" spans="1:2">
      <c r="A7" s="4" t="s">
        <v>590</v>
      </c>
    </row>
    <row r="8" spans="1:2">
      <c r="A8" s="4" t="s">
        <v>591</v>
      </c>
      <c r="B8" s="9" t="n">
        <v>0.01</v>
      </c>
    </row>
    <row r="9" spans="1:2">
      <c r="A9" s="4" t="s">
        <v>592</v>
      </c>
      <c r="B9" s="9" t="n">
        <v>3.49</v>
      </c>
    </row>
    <row r="10" spans="1:2">
      <c r="A10" s="4" t="s">
        <v>585</v>
      </c>
      <c r="B10" s="5" t="n">
        <v>133500</v>
      </c>
    </row>
    <row r="11" spans="1:2">
      <c r="A11" s="4" t="s">
        <v>586</v>
      </c>
      <c r="B11" s="4" t="s">
        <v>593</v>
      </c>
    </row>
    <row r="12" spans="1:2">
      <c r="A12" s="4" t="s">
        <v>588</v>
      </c>
      <c r="B12" s="5" t="n">
        <v>133500</v>
      </c>
    </row>
    <row r="13" spans="1:2">
      <c r="A13" s="4" t="s">
        <v>589</v>
      </c>
      <c r="B13" s="4" t="s">
        <v>593</v>
      </c>
    </row>
    <row r="14" spans="1:2">
      <c r="A14" s="4" t="s">
        <v>594</v>
      </c>
    </row>
    <row r="15" spans="1:2">
      <c r="A15" s="4" t="s">
        <v>591</v>
      </c>
      <c r="B15" s="9" t="n">
        <v>3.5</v>
      </c>
    </row>
    <row r="16" spans="1:2">
      <c r="A16" s="4" t="s">
        <v>592</v>
      </c>
      <c r="B16" s="9" t="n">
        <v>4.99</v>
      </c>
    </row>
    <row r="17" spans="1:2">
      <c r="A17" s="4" t="s">
        <v>585</v>
      </c>
      <c r="B17" s="5" t="n">
        <v>67625</v>
      </c>
    </row>
    <row r="18" spans="1:2">
      <c r="A18" s="4" t="s">
        <v>586</v>
      </c>
      <c r="B18" s="4" t="s">
        <v>595</v>
      </c>
    </row>
    <row r="19" spans="1:2">
      <c r="A19" s="4" t="s">
        <v>588</v>
      </c>
      <c r="B19" s="5" t="n">
        <v>67625</v>
      </c>
    </row>
    <row r="20" spans="1:2">
      <c r="A20" s="4" t="s">
        <v>589</v>
      </c>
      <c r="B20" s="4" t="s">
        <v>595</v>
      </c>
    </row>
    <row r="21" spans="1:2">
      <c r="A21" s="4" t="s">
        <v>596</v>
      </c>
    </row>
    <row r="22" spans="1:2">
      <c r="A22" s="4" t="s">
        <v>591</v>
      </c>
      <c r="B22" s="7" t="n">
        <v>5</v>
      </c>
    </row>
    <row r="23" spans="1:2">
      <c r="A23" s="4" t="s">
        <v>592</v>
      </c>
      <c r="B23" s="9" t="n">
        <v>6.49</v>
      </c>
    </row>
    <row r="24" spans="1:2">
      <c r="A24" s="4" t="s">
        <v>585</v>
      </c>
      <c r="B24" s="4" t="s">
        <v>32</v>
      </c>
    </row>
    <row r="25" spans="1:2">
      <c r="A25" s="4" t="s">
        <v>586</v>
      </c>
      <c r="B25" s="4" t="s">
        <v>597</v>
      </c>
    </row>
    <row r="26" spans="1:2">
      <c r="A26" s="4" t="s">
        <v>588</v>
      </c>
      <c r="B26" s="4" t="s">
        <v>32</v>
      </c>
    </row>
    <row r="27" spans="1:2">
      <c r="A27" s="4" t="s">
        <v>589</v>
      </c>
      <c r="B27" s="4" t="s">
        <v>597</v>
      </c>
    </row>
    <row r="28" spans="1:2">
      <c r="A28" s="4" t="s">
        <v>598</v>
      </c>
    </row>
    <row r="29" spans="1:2">
      <c r="A29" s="4" t="s">
        <v>591</v>
      </c>
      <c r="B29" s="9" t="n">
        <v>6.5</v>
      </c>
    </row>
    <row r="30" spans="1:2">
      <c r="A30" s="4" t="s">
        <v>592</v>
      </c>
      <c r="B30" s="9" t="n">
        <v>7.99</v>
      </c>
    </row>
    <row r="31" spans="1:2">
      <c r="A31" s="4" t="s">
        <v>585</v>
      </c>
      <c r="B31" s="5" t="n">
        <v>9312</v>
      </c>
    </row>
    <row r="32" spans="1:2">
      <c r="A32" s="4" t="s">
        <v>586</v>
      </c>
      <c r="B32" s="4" t="s">
        <v>599</v>
      </c>
    </row>
    <row r="33" spans="1:2">
      <c r="A33" s="4" t="s">
        <v>588</v>
      </c>
      <c r="B33" s="5" t="n">
        <v>9312</v>
      </c>
    </row>
    <row r="34" spans="1:2">
      <c r="A34" s="4" t="s">
        <v>589</v>
      </c>
      <c r="B34" s="4" t="s">
        <v>599</v>
      </c>
    </row>
    <row r="35" spans="1:2">
      <c r="A35" s="4" t="s">
        <v>600</v>
      </c>
    </row>
    <row r="36" spans="1:2">
      <c r="A36" s="4" t="s">
        <v>591</v>
      </c>
      <c r="B36" s="7" t="n">
        <v>8</v>
      </c>
    </row>
    <row r="37" spans="1:2">
      <c r="A37" s="4" t="s">
        <v>592</v>
      </c>
      <c r="B37" s="9" t="n">
        <v>9.99</v>
      </c>
    </row>
    <row r="38" spans="1:2">
      <c r="A38" s="4" t="s">
        <v>585</v>
      </c>
      <c r="B38" s="5" t="n">
        <v>2500</v>
      </c>
    </row>
    <row r="39" spans="1:2">
      <c r="A39" s="4" t="s">
        <v>586</v>
      </c>
      <c r="B39" s="4" t="s">
        <v>601</v>
      </c>
    </row>
    <row r="40" spans="1:2">
      <c r="A40" s="4" t="s">
        <v>588</v>
      </c>
      <c r="B40" s="5" t="n">
        <v>2500</v>
      </c>
    </row>
    <row r="41" spans="1:2">
      <c r="A41" s="4" t="s">
        <v>589</v>
      </c>
      <c r="B41" s="4" t="s">
        <v>601</v>
      </c>
    </row>
    <row r="42" spans="1:2">
      <c r="A42" s="4" t="s">
        <v>602</v>
      </c>
    </row>
    <row r="43" spans="1:2">
      <c r="A43" s="4" t="s">
        <v>591</v>
      </c>
      <c r="B43" s="7" t="n">
        <v>10</v>
      </c>
    </row>
    <row r="44" spans="1:2">
      <c r="A44" s="4" t="s">
        <v>592</v>
      </c>
      <c r="B44" s="9" t="n">
        <v>19.99</v>
      </c>
    </row>
    <row r="45" spans="1:2">
      <c r="A45" s="4" t="s">
        <v>585</v>
      </c>
      <c r="B45" s="5" t="n">
        <v>55450</v>
      </c>
    </row>
    <row r="46" spans="1:2">
      <c r="A46" s="4" t="s">
        <v>586</v>
      </c>
      <c r="B46" s="4" t="s">
        <v>395</v>
      </c>
    </row>
    <row r="47" spans="1:2">
      <c r="A47" s="4" t="s">
        <v>588</v>
      </c>
      <c r="B47" s="5" t="n">
        <v>55450</v>
      </c>
    </row>
    <row r="48" spans="1:2">
      <c r="A48" s="4" t="s">
        <v>589</v>
      </c>
      <c r="B48" s="4" t="s">
        <v>395</v>
      </c>
    </row>
    <row r="49" spans="1:2">
      <c r="A49" s="4" t="s">
        <v>603</v>
      </c>
    </row>
    <row r="50" spans="1:2">
      <c r="A50" s="4" t="s">
        <v>591</v>
      </c>
      <c r="B50" s="7" t="n">
        <v>20</v>
      </c>
    </row>
    <row r="51" spans="1:2">
      <c r="A51" s="4" t="s">
        <v>592</v>
      </c>
      <c r="B51" s="9" t="n">
        <v>24.99</v>
      </c>
    </row>
    <row r="52" spans="1:2">
      <c r="A52" s="4" t="s">
        <v>585</v>
      </c>
      <c r="B52" s="5" t="n">
        <v>5625</v>
      </c>
    </row>
    <row r="53" spans="1:2">
      <c r="A53" s="4" t="s">
        <v>586</v>
      </c>
      <c r="B53" s="4" t="s">
        <v>604</v>
      </c>
    </row>
    <row r="54" spans="1:2">
      <c r="A54" s="4" t="s">
        <v>588</v>
      </c>
      <c r="B54" s="5" t="n">
        <v>5625</v>
      </c>
    </row>
    <row r="55" spans="1:2">
      <c r="A55" s="4" t="s">
        <v>589</v>
      </c>
      <c r="B55" s="4" t="s">
        <v>604</v>
      </c>
    </row>
    <row r="56" spans="1:2">
      <c r="A56" s="4" t="s">
        <v>605</v>
      </c>
    </row>
    <row r="57" spans="1:2">
      <c r="A57" s="4" t="s">
        <v>591</v>
      </c>
      <c r="B57" s="7" t="n">
        <v>25</v>
      </c>
    </row>
    <row r="58" spans="1:2">
      <c r="A58" s="4" t="s">
        <v>592</v>
      </c>
      <c r="B58" s="9" t="n">
        <v>27.5</v>
      </c>
    </row>
    <row r="59" spans="1:2">
      <c r="A59" s="4" t="s">
        <v>585</v>
      </c>
      <c r="B59" s="5" t="n">
        <v>625</v>
      </c>
    </row>
    <row r="60" spans="1:2">
      <c r="A60" s="4" t="s">
        <v>586</v>
      </c>
      <c r="B60" s="4" t="s">
        <v>606</v>
      </c>
    </row>
    <row r="61" spans="1:2">
      <c r="A61" s="4" t="s">
        <v>588</v>
      </c>
      <c r="B61" s="5" t="n">
        <v>625</v>
      </c>
    </row>
    <row r="62" spans="1:2">
      <c r="A62" s="4" t="s">
        <v>589</v>
      </c>
      <c r="B62" s="4" t="s">
        <v>6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571</v>
      </c>
    </row>
    <row r="3" spans="1:2">
      <c r="A3" s="4" t="s">
        <v>608</v>
      </c>
      <c r="B3" s="5" t="n">
        <v>791725</v>
      </c>
    </row>
    <row r="4" spans="1:2">
      <c r="A4" s="4" t="s">
        <v>609</v>
      </c>
      <c r="B4" s="5" t="n">
        <v>184500</v>
      </c>
    </row>
    <row r="5" spans="1:2">
      <c r="A5" s="4" t="s">
        <v>610</v>
      </c>
      <c r="B5" s="5" t="n">
        <v>-109250</v>
      </c>
    </row>
    <row r="6" spans="1:2">
      <c r="A6" s="4" t="s">
        <v>611</v>
      </c>
      <c r="B6" s="5" t="n">
        <v>-30400</v>
      </c>
    </row>
    <row r="7" spans="1:2">
      <c r="A7" s="4" t="s">
        <v>612</v>
      </c>
      <c r="B7" s="5" t="n">
        <v>836575</v>
      </c>
    </row>
    <row r="8" spans="1:2">
      <c r="A8" s="4" t="s">
        <v>613</v>
      </c>
      <c r="B8" s="9" t="n">
        <v>4.37</v>
      </c>
    </row>
    <row r="9" spans="1:2">
      <c r="A9" s="4" t="s">
        <v>614</v>
      </c>
      <c r="B9" s="10" t="n">
        <v>2.52</v>
      </c>
    </row>
    <row r="10" spans="1:2">
      <c r="A10" s="4" t="s">
        <v>615</v>
      </c>
      <c r="B10" s="10" t="n">
        <v>-8.1</v>
      </c>
    </row>
    <row r="11" spans="1:2">
      <c r="A11" s="4" t="s">
        <v>616</v>
      </c>
      <c r="B11" s="10" t="n">
        <v>-4.05</v>
      </c>
    </row>
    <row r="12" spans="1:2">
      <c r="A12" s="4" t="s">
        <v>617</v>
      </c>
      <c r="B12" s="9" t="n">
        <v>3.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18</v>
      </c>
      <c r="B1" s="2" t="s">
        <v>619</v>
      </c>
    </row>
    <row r="2" spans="1:2">
      <c r="A2" s="4" t="s">
        <v>620</v>
      </c>
      <c r="B2" s="5" t="n">
        <v>361925</v>
      </c>
    </row>
    <row r="3" spans="1:2">
      <c r="A3" s="5" t="n">
        <v>2019</v>
      </c>
      <c r="B3" s="5" t="n">
        <v>459525</v>
      </c>
    </row>
    <row r="4" spans="1:2">
      <c r="A4" s="5" t="n">
        <v>2020</v>
      </c>
      <c r="B4" s="5" t="n">
        <v>15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44"/>
    <col customWidth="1" max="3" min="3" width="14"/>
  </cols>
  <sheetData>
    <row r="1" spans="1:3">
      <c r="A1" s="1" t="s">
        <v>621</v>
      </c>
      <c r="B1" s="2" t="s">
        <v>1</v>
      </c>
    </row>
    <row r="2" spans="1:3">
      <c r="B2" s="2" t="s">
        <v>2</v>
      </c>
      <c r="C2" s="2" t="s">
        <v>622</v>
      </c>
    </row>
    <row r="3" spans="1:3">
      <c r="A3" s="4" t="s">
        <v>623</v>
      </c>
    </row>
    <row r="4" spans="1:3">
      <c r="A4" s="4" t="s">
        <v>624</v>
      </c>
      <c r="B4" s="9" t="n">
        <v>3.75</v>
      </c>
    </row>
    <row r="5" spans="1:3">
      <c r="A5" s="4" t="s">
        <v>625</v>
      </c>
      <c r="B5" s="4" t="s">
        <v>626</v>
      </c>
    </row>
    <row r="6" spans="1:3">
      <c r="A6" s="4" t="s">
        <v>627</v>
      </c>
      <c r="B6" s="5" t="n">
        <v>94000</v>
      </c>
    </row>
    <row r="7" spans="1:3">
      <c r="A7" s="4" t="s">
        <v>628</v>
      </c>
    </row>
    <row r="8" spans="1:3">
      <c r="A8" s="4" t="s">
        <v>624</v>
      </c>
      <c r="B8" s="9" t="n">
        <v>0.01</v>
      </c>
    </row>
    <row r="9" spans="1:3">
      <c r="A9" s="4" t="s">
        <v>629</v>
      </c>
    </row>
    <row r="10" spans="1:3">
      <c r="A10" s="4" t="s">
        <v>630</v>
      </c>
      <c r="B10" s="5" t="n">
        <v>60000</v>
      </c>
    </row>
    <row r="11" spans="1:3">
      <c r="A11" s="4" t="s">
        <v>624</v>
      </c>
      <c r="B11" s="9" t="n">
        <v>2.99</v>
      </c>
    </row>
    <row r="12" spans="1:3">
      <c r="A12" s="4" t="s">
        <v>631</v>
      </c>
    </row>
    <row r="13" spans="1:3">
      <c r="A13" s="4" t="s">
        <v>630</v>
      </c>
      <c r="B13" s="5" t="n">
        <v>172038</v>
      </c>
      <c r="C13" s="5" t="n">
        <v>12200</v>
      </c>
    </row>
    <row r="14" spans="1:3">
      <c r="A14" s="4" t="s">
        <v>624</v>
      </c>
      <c r="B14" s="9" t="n">
        <v>0.52</v>
      </c>
      <c r="C14" s="9" t="n">
        <v>7.32</v>
      </c>
    </row>
    <row r="15" spans="1:3">
      <c r="A15" s="4" t="s">
        <v>632</v>
      </c>
      <c r="B15" s="5" t="n">
        <v>159538</v>
      </c>
    </row>
    <row r="16" spans="1:3">
      <c r="A16" s="4" t="s">
        <v>633</v>
      </c>
      <c r="B16" s="5" t="n">
        <v>277681</v>
      </c>
    </row>
    <row r="17" spans="1:3">
      <c r="A17" s="4" t="s">
        <v>631</v>
      </c>
    </row>
    <row r="18" spans="1:3">
      <c r="A18" s="4" t="s">
        <v>634</v>
      </c>
      <c r="B18" s="4" t="s">
        <v>635</v>
      </c>
    </row>
    <row r="19" spans="1:3">
      <c r="A19" s="4" t="s">
        <v>636</v>
      </c>
    </row>
    <row r="20" spans="1:3">
      <c r="A20" s="4" t="s">
        <v>630</v>
      </c>
      <c r="B20" s="5" t="n">
        <v>680000</v>
      </c>
    </row>
    <row r="21" spans="1:3">
      <c r="A21" s="4" t="s">
        <v>624</v>
      </c>
      <c r="B21" s="9" t="n">
        <v>3.36</v>
      </c>
    </row>
    <row r="22" spans="1:3">
      <c r="A22" s="4" t="s">
        <v>625</v>
      </c>
      <c r="B22" s="4" t="s">
        <v>637</v>
      </c>
    </row>
    <row r="23" spans="1:3">
      <c r="A23" s="4" t="s">
        <v>638</v>
      </c>
    </row>
    <row r="24" spans="1:3">
      <c r="A24" s="4" t="s">
        <v>624</v>
      </c>
      <c r="B24" s="9" t="n">
        <v>3.36</v>
      </c>
    </row>
    <row r="25" spans="1:3">
      <c r="A25" s="4" t="s">
        <v>625</v>
      </c>
      <c r="B25" s="4" t="s">
        <v>639</v>
      </c>
    </row>
    <row r="26" spans="1:3">
      <c r="A26" s="4" t="s">
        <v>627</v>
      </c>
      <c r="B26" s="5" t="n">
        <v>200000</v>
      </c>
    </row>
    <row r="27" spans="1:3">
      <c r="A27" s="4" t="s">
        <v>475</v>
      </c>
    </row>
    <row r="28" spans="1:3">
      <c r="A28" s="4" t="s">
        <v>630</v>
      </c>
      <c r="B28" s="5" t="n">
        <v>3329466</v>
      </c>
    </row>
    <row r="29" spans="1:3">
      <c r="A29" s="4" t="s">
        <v>640</v>
      </c>
      <c r="B29" s="4" t="s">
        <v>641</v>
      </c>
    </row>
    <row r="30" spans="1:3">
      <c r="A30" s="4" t="s">
        <v>642</v>
      </c>
    </row>
    <row r="31" spans="1:3">
      <c r="A31" s="4" t="s">
        <v>624</v>
      </c>
      <c r="B31" s="9" t="n">
        <v>2.6</v>
      </c>
    </row>
    <row r="32" spans="1:3">
      <c r="A32" s="4" t="s">
        <v>643</v>
      </c>
    </row>
    <row r="33" spans="1:3">
      <c r="A33" s="4" t="s">
        <v>624</v>
      </c>
      <c r="B33" s="9" t="n">
        <v>1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3" t="s">
        <v>120</v>
      </c>
    </row>
    <row r="4" spans="1:3">
      <c r="A4" s="4" t="s">
        <v>90</v>
      </c>
      <c r="B4" s="7" t="n">
        <v>-5551122</v>
      </c>
      <c r="C4" s="7" t="n">
        <v>-4359478</v>
      </c>
    </row>
    <row r="5" spans="1:3">
      <c r="A5" s="3" t="s">
        <v>121</v>
      </c>
    </row>
    <row r="6" spans="1:3">
      <c r="A6" s="4" t="s">
        <v>122</v>
      </c>
      <c r="B6" s="5" t="n">
        <v>275392</v>
      </c>
      <c r="C6" s="5" t="n">
        <v>325617</v>
      </c>
    </row>
    <row r="7" spans="1:3">
      <c r="A7" s="4" t="s">
        <v>123</v>
      </c>
      <c r="B7" s="5" t="n">
        <v>309306</v>
      </c>
      <c r="C7" s="5" t="n">
        <v>-13719</v>
      </c>
    </row>
    <row r="8" spans="1:3">
      <c r="A8" s="4" t="s">
        <v>124</v>
      </c>
      <c r="B8" s="5" t="n">
        <v>500000</v>
      </c>
      <c r="C8" s="4" t="s">
        <v>32</v>
      </c>
    </row>
    <row r="9" spans="1:3">
      <c r="A9" s="4" t="s">
        <v>85</v>
      </c>
      <c r="B9" s="5" t="n">
        <v>220312</v>
      </c>
      <c r="C9" s="4" t="s">
        <v>32</v>
      </c>
    </row>
    <row r="10" spans="1:3">
      <c r="A10" s="4" t="s">
        <v>125</v>
      </c>
      <c r="B10" s="5" t="n">
        <v>829976</v>
      </c>
      <c r="C10" s="5" t="n">
        <v>-73742</v>
      </c>
    </row>
    <row r="11" spans="1:3">
      <c r="A11" s="4" t="s">
        <v>126</v>
      </c>
      <c r="B11" s="5" t="n">
        <v>121271</v>
      </c>
      <c r="C11" s="4" t="s">
        <v>32</v>
      </c>
    </row>
    <row r="12" spans="1:3">
      <c r="A12" s="4" t="s">
        <v>127</v>
      </c>
      <c r="B12" s="5" t="n">
        <v>47657</v>
      </c>
      <c r="C12" s="4" t="s">
        <v>32</v>
      </c>
    </row>
    <row r="13" spans="1:3">
      <c r="A13" s="4" t="s">
        <v>128</v>
      </c>
      <c r="B13" s="5" t="n">
        <v>1087746</v>
      </c>
      <c r="C13" s="5" t="n">
        <v>502789</v>
      </c>
    </row>
    <row r="14" spans="1:3">
      <c r="A14" s="4" t="s">
        <v>129</v>
      </c>
      <c r="B14" s="5" t="n">
        <v>-437538</v>
      </c>
      <c r="C14" s="5" t="n">
        <v>326284</v>
      </c>
    </row>
    <row r="15" spans="1:3">
      <c r="A15" s="3" t="s">
        <v>130</v>
      </c>
    </row>
    <row r="16" spans="1:3">
      <c r="A16" s="4" t="s">
        <v>131</v>
      </c>
      <c r="B16" s="5" t="n">
        <v>-79575</v>
      </c>
      <c r="C16" s="5" t="n">
        <v>395507</v>
      </c>
    </row>
    <row r="17" spans="1:3">
      <c r="A17" s="4" t="s">
        <v>132</v>
      </c>
      <c r="B17" s="5" t="n">
        <v>-118461</v>
      </c>
      <c r="C17" s="5" t="n">
        <v>-102707</v>
      </c>
    </row>
    <row r="18" spans="1:3">
      <c r="A18" s="4" t="s">
        <v>133</v>
      </c>
      <c r="B18" s="5" t="n">
        <v>1343445</v>
      </c>
      <c r="C18" s="5" t="n">
        <v>-1055452</v>
      </c>
    </row>
    <row r="19" spans="1:3">
      <c r="A19" s="4" t="s">
        <v>33</v>
      </c>
      <c r="B19" s="5" t="n">
        <v>90640</v>
      </c>
      <c r="C19" s="5" t="n">
        <v>-244682</v>
      </c>
    </row>
    <row r="20" spans="1:3">
      <c r="A20" s="4" t="s">
        <v>38</v>
      </c>
      <c r="B20" s="5" t="n">
        <v>-54944</v>
      </c>
      <c r="C20" s="5" t="n">
        <v>83330</v>
      </c>
    </row>
    <row r="21" spans="1:3">
      <c r="A21" s="3" t="s">
        <v>134</v>
      </c>
    </row>
    <row r="22" spans="1:3">
      <c r="A22" s="4" t="s">
        <v>41</v>
      </c>
      <c r="B22" s="5" t="n">
        <v>-168117</v>
      </c>
      <c r="C22" s="5" t="n">
        <v>863442</v>
      </c>
    </row>
    <row r="23" spans="1:3">
      <c r="A23" s="4" t="s">
        <v>42</v>
      </c>
      <c r="B23" s="5" t="n">
        <v>-132429</v>
      </c>
      <c r="C23" s="5" t="n">
        <v>-495489</v>
      </c>
    </row>
    <row r="24" spans="1:3">
      <c r="A24" s="4" t="s">
        <v>48</v>
      </c>
      <c r="B24" s="5" t="n">
        <v>-6385</v>
      </c>
      <c r="C24" s="5" t="n">
        <v>947</v>
      </c>
    </row>
    <row r="25" spans="1:3">
      <c r="A25" s="4" t="s">
        <v>135</v>
      </c>
      <c r="B25" s="5" t="n">
        <v>200759</v>
      </c>
      <c r="C25" s="5" t="n">
        <v>472801</v>
      </c>
    </row>
    <row r="26" spans="1:3">
      <c r="A26" s="4" t="s">
        <v>136</v>
      </c>
      <c r="B26" s="5" t="n">
        <v>-1522067</v>
      </c>
      <c r="C26" s="5" t="n">
        <v>-3374552</v>
      </c>
    </row>
    <row r="27" spans="1:3">
      <c r="A27" s="3" t="s">
        <v>137</v>
      </c>
    </row>
    <row r="28" spans="1:3">
      <c r="A28" s="4" t="s">
        <v>138</v>
      </c>
      <c r="B28" s="5" t="n">
        <v>-28846</v>
      </c>
      <c r="C28" s="5" t="n">
        <v>-304596</v>
      </c>
    </row>
    <row r="29" spans="1:3">
      <c r="A29" s="4" t="s">
        <v>139</v>
      </c>
      <c r="B29" s="5" t="n">
        <v>-55055</v>
      </c>
      <c r="C29" s="5" t="n">
        <v>-62723</v>
      </c>
    </row>
    <row r="30" spans="1:3">
      <c r="A30" s="4" t="s">
        <v>140</v>
      </c>
      <c r="B30" s="5" t="n">
        <v>500000</v>
      </c>
      <c r="C30" s="4" t="s">
        <v>32</v>
      </c>
    </row>
    <row r="31" spans="1:3">
      <c r="A31" s="4" t="s">
        <v>141</v>
      </c>
      <c r="B31" s="5" t="n">
        <v>416099</v>
      </c>
      <c r="C31" s="5" t="n">
        <v>-367319</v>
      </c>
    </row>
    <row r="32" spans="1:3">
      <c r="A32" s="3" t="s">
        <v>142</v>
      </c>
    </row>
    <row r="33" spans="1:3">
      <c r="A33" s="4" t="s">
        <v>143</v>
      </c>
      <c r="B33" s="5" t="n">
        <v>250000</v>
      </c>
      <c r="C33" s="5" t="n">
        <v>700000</v>
      </c>
    </row>
    <row r="34" spans="1:3">
      <c r="A34" s="4" t="s">
        <v>144</v>
      </c>
      <c r="B34" s="5" t="n">
        <v>6250000</v>
      </c>
      <c r="C34" s="4" t="s">
        <v>32</v>
      </c>
    </row>
    <row r="35" spans="1:3">
      <c r="A35" s="4" t="s">
        <v>145</v>
      </c>
      <c r="B35" s="5" t="n">
        <v>-3250000</v>
      </c>
      <c r="C35" s="4" t="s">
        <v>32</v>
      </c>
    </row>
    <row r="36" spans="1:3">
      <c r="A36" s="4" t="s">
        <v>146</v>
      </c>
      <c r="B36" s="5" t="n">
        <v>-1008500</v>
      </c>
      <c r="C36" s="4" t="s">
        <v>32</v>
      </c>
    </row>
    <row r="37" spans="1:3">
      <c r="A37" s="4" t="s">
        <v>147</v>
      </c>
      <c r="B37" s="5" t="n">
        <v>10400</v>
      </c>
      <c r="C37" s="4" t="s">
        <v>32</v>
      </c>
    </row>
    <row r="38" spans="1:3">
      <c r="A38" s="4" t="s">
        <v>148</v>
      </c>
      <c r="B38" s="5" t="n">
        <v>-500000</v>
      </c>
      <c r="C38" s="4" t="s">
        <v>32</v>
      </c>
    </row>
    <row r="39" spans="1:3">
      <c r="A39" s="4" t="s">
        <v>85</v>
      </c>
      <c r="B39" s="5" t="n">
        <v>-220312</v>
      </c>
      <c r="C39" s="4" t="s">
        <v>32</v>
      </c>
    </row>
    <row r="40" spans="1:3">
      <c r="A40" s="4" t="s">
        <v>149</v>
      </c>
      <c r="B40" s="5" t="n">
        <v>-8492</v>
      </c>
      <c r="C40" s="5" t="n">
        <v>-16163</v>
      </c>
    </row>
    <row r="41" spans="1:3">
      <c r="A41" s="4" t="s">
        <v>150</v>
      </c>
      <c r="B41" s="5" t="n">
        <v>1523096</v>
      </c>
      <c r="C41" s="5" t="n">
        <v>683837</v>
      </c>
    </row>
    <row r="42" spans="1:3">
      <c r="A42" s="4" t="s">
        <v>151</v>
      </c>
      <c r="B42" s="5" t="n">
        <v>417128</v>
      </c>
      <c r="C42" s="5" t="n">
        <v>-3058034</v>
      </c>
    </row>
    <row r="43" spans="1:3">
      <c r="A43" s="4" t="s">
        <v>152</v>
      </c>
      <c r="B43" s="5" t="n">
        <v>54712</v>
      </c>
      <c r="C43" s="5" t="n">
        <v>3883124</v>
      </c>
    </row>
    <row r="44" spans="1:3">
      <c r="A44" s="4" t="s">
        <v>153</v>
      </c>
      <c r="B44" s="5" t="n">
        <v>471840</v>
      </c>
      <c r="C44" s="5" t="n">
        <v>825090</v>
      </c>
    </row>
    <row r="45" spans="1:3">
      <c r="A45" s="3" t="s">
        <v>154</v>
      </c>
    </row>
    <row r="46" spans="1:3">
      <c r="A46" s="4" t="s">
        <v>155</v>
      </c>
      <c r="B46" s="5" t="n">
        <v>172283</v>
      </c>
      <c r="C46" s="5" t="n">
        <v>80986</v>
      </c>
    </row>
    <row r="47" spans="1:3">
      <c r="A47" s="4" t="s">
        <v>156</v>
      </c>
      <c r="B47" s="5" t="n">
        <v>6385</v>
      </c>
      <c r="C47" s="5" t="n">
        <v>9053</v>
      </c>
    </row>
    <row r="48" spans="1:3">
      <c r="A48" s="3" t="s">
        <v>157</v>
      </c>
    </row>
    <row r="49" spans="1:3">
      <c r="A49" s="4" t="s">
        <v>107</v>
      </c>
      <c r="B49" s="5" t="n">
        <v>184</v>
      </c>
      <c r="C49" s="5" t="n">
        <v>200</v>
      </c>
    </row>
    <row r="50" spans="1:3">
      <c r="A50" s="4" t="s">
        <v>109</v>
      </c>
      <c r="B50" s="5" t="n">
        <v>30</v>
      </c>
      <c r="C50" s="5" t="n">
        <v>9</v>
      </c>
    </row>
    <row r="51" spans="1:3">
      <c r="A51" s="4" t="s">
        <v>158</v>
      </c>
      <c r="B51" s="5" t="n">
        <v>1684251</v>
      </c>
      <c r="C51" s="4" t="s">
        <v>32</v>
      </c>
    </row>
    <row r="52" spans="1:3">
      <c r="A52" s="4" t="s">
        <v>159</v>
      </c>
      <c r="B52" s="5" t="n">
        <v>185688</v>
      </c>
      <c r="C52" s="4" t="s">
        <v>32</v>
      </c>
    </row>
    <row r="53" spans="1:3">
      <c r="A53" s="4" t="s">
        <v>160</v>
      </c>
      <c r="B53" s="5" t="n">
        <v>38600</v>
      </c>
      <c r="C53" s="4" t="s">
        <v>32</v>
      </c>
    </row>
    <row r="54" spans="1:3">
      <c r="A54" s="4" t="s">
        <v>161</v>
      </c>
      <c r="B54" s="7" t="n">
        <v>47657</v>
      </c>
      <c r="C54" s="4" t="s">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571</v>
      </c>
    </row>
    <row r="3" spans="1:2">
      <c r="A3" s="4" t="s">
        <v>645</v>
      </c>
      <c r="B3" s="5" t="n">
        <v>3233466</v>
      </c>
    </row>
    <row r="4" spans="1:2">
      <c r="A4" s="4" t="s">
        <v>646</v>
      </c>
      <c r="B4" s="5" t="n">
        <v>1012667</v>
      </c>
    </row>
    <row r="5" spans="1:2">
      <c r="A5" s="4" t="s">
        <v>647</v>
      </c>
      <c r="B5" s="5" t="n">
        <v>159538</v>
      </c>
    </row>
    <row r="6" spans="1:2">
      <c r="A6" s="4" t="s">
        <v>648</v>
      </c>
      <c r="B6" s="5" t="n">
        <v>-20000</v>
      </c>
    </row>
    <row r="7" spans="1:2">
      <c r="A7" s="4" t="s">
        <v>649</v>
      </c>
      <c r="B7" s="4" t="s">
        <v>32</v>
      </c>
    </row>
    <row r="8" spans="1:2">
      <c r="A8" s="4" t="s">
        <v>650</v>
      </c>
      <c r="B8" s="5" t="n">
        <v>4385671</v>
      </c>
    </row>
    <row r="9" spans="1:2">
      <c r="A9" s="4" t="s">
        <v>651</v>
      </c>
      <c r="B9" s="9" t="n">
        <v>6.57</v>
      </c>
    </row>
    <row r="10" spans="1:2">
      <c r="A10" s="4" t="s">
        <v>652</v>
      </c>
      <c r="B10" s="10" t="n">
        <v>3.03</v>
      </c>
    </row>
    <row r="11" spans="1:2">
      <c r="A11" s="4" t="s">
        <v>653</v>
      </c>
      <c r="B11" s="10" t="n">
        <v>0.52</v>
      </c>
    </row>
    <row r="12" spans="1:2">
      <c r="A12" s="4" t="s">
        <v>654</v>
      </c>
      <c r="B12" s="10" t="n">
        <v>-0.52</v>
      </c>
    </row>
    <row r="13" spans="1:2">
      <c r="A13" s="4" t="s">
        <v>655</v>
      </c>
      <c r="B13" s="4" t="s">
        <v>32</v>
      </c>
    </row>
    <row r="14" spans="1:2">
      <c r="A14" s="4" t="s">
        <v>656</v>
      </c>
      <c r="B14" s="9" t="n">
        <v>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7</v>
      </c>
      <c r="B1" s="2" t="s">
        <v>1</v>
      </c>
    </row>
    <row r="2" spans="1:3">
      <c r="B2" s="2" t="s">
        <v>2</v>
      </c>
      <c r="C2" s="2" t="s">
        <v>25</v>
      </c>
    </row>
    <row r="3" spans="1:3">
      <c r="A3" s="4" t="s">
        <v>658</v>
      </c>
      <c r="B3" s="4" t="s">
        <v>32</v>
      </c>
    </row>
    <row r="4" spans="1:3">
      <c r="A4" s="4" t="s">
        <v>631</v>
      </c>
    </row>
    <row r="5" spans="1:3">
      <c r="A5" s="4" t="s">
        <v>659</v>
      </c>
      <c r="B5" s="5" t="n">
        <v>4385671</v>
      </c>
      <c r="C5" s="5" t="n">
        <v>3233466</v>
      </c>
    </row>
    <row r="6" spans="1:3">
      <c r="A6" s="4" t="s">
        <v>660</v>
      </c>
      <c r="B6" s="4" t="s">
        <v>599</v>
      </c>
    </row>
    <row r="7" spans="1:3">
      <c r="A7" s="4" t="s">
        <v>661</v>
      </c>
    </row>
    <row r="8" spans="1:3">
      <c r="A8" s="4" t="s">
        <v>658</v>
      </c>
      <c r="B8" s="9" t="n">
        <v>0.52</v>
      </c>
    </row>
    <row r="9" spans="1:3">
      <c r="A9" s="4" t="s">
        <v>659</v>
      </c>
      <c r="B9" s="5" t="n">
        <v>151738</v>
      </c>
    </row>
    <row r="10" spans="1:3">
      <c r="A10" s="4" t="s">
        <v>660</v>
      </c>
      <c r="B10" s="4" t="s">
        <v>662</v>
      </c>
    </row>
    <row r="11" spans="1:3">
      <c r="A11" s="4" t="s">
        <v>663</v>
      </c>
    </row>
    <row r="12" spans="1:3">
      <c r="A12" s="4" t="s">
        <v>658</v>
      </c>
      <c r="B12" s="9" t="n">
        <v>2.6</v>
      </c>
    </row>
    <row r="13" spans="1:3">
      <c r="A13" s="4" t="s">
        <v>659</v>
      </c>
      <c r="B13" s="5" t="n">
        <v>100000</v>
      </c>
    </row>
    <row r="14" spans="1:3">
      <c r="A14" s="4" t="s">
        <v>660</v>
      </c>
      <c r="B14" s="4" t="s">
        <v>664</v>
      </c>
    </row>
    <row r="15" spans="1:3">
      <c r="A15" s="4" t="s">
        <v>665</v>
      </c>
    </row>
    <row r="16" spans="1:3">
      <c r="A16" s="4" t="s">
        <v>658</v>
      </c>
      <c r="B16" s="9" t="n">
        <v>2.75</v>
      </c>
    </row>
    <row r="17" spans="1:3">
      <c r="A17" s="4" t="s">
        <v>659</v>
      </c>
      <c r="B17" s="5" t="n">
        <v>100000</v>
      </c>
    </row>
    <row r="18" spans="1:3">
      <c r="A18" s="4" t="s">
        <v>660</v>
      </c>
      <c r="B18" s="4" t="s">
        <v>666</v>
      </c>
    </row>
    <row r="19" spans="1:3">
      <c r="A19" s="4" t="s">
        <v>667</v>
      </c>
    </row>
    <row r="20" spans="1:3">
      <c r="A20" s="4" t="s">
        <v>658</v>
      </c>
      <c r="B20" s="7" t="n">
        <v>3</v>
      </c>
    </row>
    <row r="21" spans="1:3">
      <c r="A21" s="4" t="s">
        <v>659</v>
      </c>
      <c r="B21" s="5" t="n">
        <v>916667</v>
      </c>
    </row>
    <row r="22" spans="1:3">
      <c r="A22" s="4" t="s">
        <v>660</v>
      </c>
      <c r="B22" s="4" t="s">
        <v>668</v>
      </c>
    </row>
    <row r="23" spans="1:3">
      <c r="A23" s="4" t="s">
        <v>669</v>
      </c>
    </row>
    <row r="24" spans="1:3">
      <c r="A24" s="4" t="s">
        <v>658</v>
      </c>
      <c r="B24" s="9" t="n">
        <v>3.25</v>
      </c>
    </row>
    <row r="25" spans="1:3">
      <c r="A25" s="4" t="s">
        <v>659</v>
      </c>
      <c r="B25" s="5" t="n">
        <v>180000</v>
      </c>
    </row>
    <row r="26" spans="1:3">
      <c r="A26" s="4" t="s">
        <v>660</v>
      </c>
      <c r="B26" s="4" t="s">
        <v>670</v>
      </c>
    </row>
    <row r="27" spans="1:3">
      <c r="A27" s="4" t="s">
        <v>671</v>
      </c>
    </row>
    <row r="28" spans="1:3">
      <c r="A28" s="4" t="s">
        <v>658</v>
      </c>
      <c r="B28" s="9" t="n">
        <v>3.36</v>
      </c>
    </row>
    <row r="29" spans="1:3">
      <c r="A29" s="4" t="s">
        <v>659</v>
      </c>
      <c r="B29" s="5" t="n">
        <v>880000</v>
      </c>
    </row>
    <row r="30" spans="1:3">
      <c r="A30" s="4" t="s">
        <v>660</v>
      </c>
      <c r="B30" s="4" t="s">
        <v>664</v>
      </c>
    </row>
    <row r="31" spans="1:3">
      <c r="A31" s="4" t="s">
        <v>672</v>
      </c>
    </row>
    <row r="32" spans="1:3">
      <c r="A32" s="4" t="s">
        <v>658</v>
      </c>
      <c r="B32" s="9" t="n">
        <v>3.5</v>
      </c>
    </row>
    <row r="33" spans="1:3">
      <c r="A33" s="4" t="s">
        <v>659</v>
      </c>
      <c r="B33" s="5" t="n">
        <v>36000</v>
      </c>
    </row>
    <row r="34" spans="1:3">
      <c r="A34" s="4" t="s">
        <v>660</v>
      </c>
      <c r="B34" s="4" t="s">
        <v>673</v>
      </c>
    </row>
    <row r="35" spans="1:3">
      <c r="A35" s="4" t="s">
        <v>674</v>
      </c>
    </row>
    <row r="36" spans="1:3">
      <c r="A36" s="4" t="s">
        <v>658</v>
      </c>
      <c r="B36" s="9" t="n">
        <v>3.65</v>
      </c>
    </row>
    <row r="37" spans="1:3">
      <c r="A37" s="4" t="s">
        <v>659</v>
      </c>
      <c r="B37" s="5" t="n">
        <v>200000</v>
      </c>
    </row>
    <row r="38" spans="1:3">
      <c r="A38" s="4" t="s">
        <v>660</v>
      </c>
      <c r="B38" s="4" t="s">
        <v>675</v>
      </c>
    </row>
    <row r="39" spans="1:3">
      <c r="A39" s="4" t="s">
        <v>676</v>
      </c>
    </row>
    <row r="40" spans="1:3">
      <c r="A40" s="4" t="s">
        <v>658</v>
      </c>
      <c r="B40" s="9" t="n">
        <v>3.75</v>
      </c>
    </row>
    <row r="41" spans="1:3">
      <c r="A41" s="4" t="s">
        <v>659</v>
      </c>
      <c r="B41" s="5" t="n">
        <v>94000</v>
      </c>
    </row>
    <row r="42" spans="1:3">
      <c r="A42" s="4" t="s">
        <v>660</v>
      </c>
      <c r="B42" s="4" t="s">
        <v>677</v>
      </c>
    </row>
    <row r="43" spans="1:3">
      <c r="A43" s="4" t="s">
        <v>678</v>
      </c>
    </row>
    <row r="44" spans="1:3">
      <c r="A44" s="4" t="s">
        <v>658</v>
      </c>
      <c r="B44" s="7" t="n">
        <v>5</v>
      </c>
    </row>
    <row r="45" spans="1:3">
      <c r="A45" s="4" t="s">
        <v>659</v>
      </c>
      <c r="B45" s="5" t="n">
        <v>800000</v>
      </c>
    </row>
    <row r="46" spans="1:3">
      <c r="A46" s="4" t="s">
        <v>660</v>
      </c>
      <c r="B46" s="4" t="s">
        <v>679</v>
      </c>
    </row>
    <row r="47" spans="1:3">
      <c r="A47" s="4" t="s">
        <v>680</v>
      </c>
    </row>
    <row r="48" spans="1:3">
      <c r="A48" s="4" t="s">
        <v>658</v>
      </c>
      <c r="B48" s="9" t="n">
        <v>8.5</v>
      </c>
    </row>
    <row r="49" spans="1:3">
      <c r="A49" s="4" t="s">
        <v>659</v>
      </c>
      <c r="B49" s="5" t="n">
        <v>42500</v>
      </c>
    </row>
    <row r="50" spans="1:3">
      <c r="A50" s="4" t="s">
        <v>660</v>
      </c>
      <c r="B50" s="4" t="s">
        <v>681</v>
      </c>
    </row>
    <row r="51" spans="1:3">
      <c r="A51" s="4" t="s">
        <v>682</v>
      </c>
    </row>
    <row r="52" spans="1:3">
      <c r="A52" s="4" t="s">
        <v>658</v>
      </c>
      <c r="B52" s="9" t="n">
        <v>13.43</v>
      </c>
    </row>
    <row r="53" spans="1:3">
      <c r="A53" s="4" t="s">
        <v>659</v>
      </c>
      <c r="B53" s="5" t="n">
        <v>879766</v>
      </c>
    </row>
    <row r="54" spans="1:3">
      <c r="A54" s="4" t="s">
        <v>660</v>
      </c>
      <c r="B54" s="4" t="s">
        <v>683</v>
      </c>
    </row>
    <row r="55" spans="1:3">
      <c r="A55" s="4" t="s">
        <v>684</v>
      </c>
    </row>
    <row r="56" spans="1:3">
      <c r="A56" s="4" t="s">
        <v>658</v>
      </c>
      <c r="B56" s="9" t="n">
        <v>16.5</v>
      </c>
    </row>
    <row r="57" spans="1:3">
      <c r="A57" s="4" t="s">
        <v>659</v>
      </c>
      <c r="B57" s="5" t="n">
        <v>5000</v>
      </c>
    </row>
    <row r="58" spans="1:3">
      <c r="A58" s="4" t="s">
        <v>660</v>
      </c>
      <c r="B58" s="4" t="s">
        <v>395</v>
      </c>
    </row>
    <row r="59" spans="1:3">
      <c r="A59" s="4" t="s">
        <v>631</v>
      </c>
    </row>
    <row r="60" spans="1:3">
      <c r="A60" s="4" t="s">
        <v>659</v>
      </c>
      <c r="B60" s="5" t="n">
        <v>43856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5</v>
      </c>
      <c r="B1" s="2" t="s">
        <v>68</v>
      </c>
      <c r="D1" s="2" t="s">
        <v>1</v>
      </c>
      <c r="F1" s="2" t="s">
        <v>300</v>
      </c>
    </row>
    <row r="2" spans="1:6">
      <c r="B2" s="2" t="s">
        <v>2</v>
      </c>
      <c r="C2" s="2" t="s">
        <v>69</v>
      </c>
      <c r="D2" s="2" t="s">
        <v>2</v>
      </c>
      <c r="E2" s="2" t="s">
        <v>69</v>
      </c>
      <c r="F2" s="2" t="s">
        <v>25</v>
      </c>
    </row>
    <row r="3" spans="1:6">
      <c r="A3" s="3" t="s">
        <v>198</v>
      </c>
    </row>
    <row r="4" spans="1:6">
      <c r="A4" s="4" t="s">
        <v>686</v>
      </c>
      <c r="B4" s="7" t="n">
        <v>-2962890</v>
      </c>
      <c r="C4" s="7" t="n">
        <v>-2326523</v>
      </c>
      <c r="D4" s="7" t="n">
        <v>-5551122</v>
      </c>
      <c r="E4" s="7" t="n">
        <v>-4359478</v>
      </c>
      <c r="F4" s="7" t="n">
        <v>-12300000</v>
      </c>
    </row>
    <row r="5" spans="1:6">
      <c r="A5" s="4" t="s">
        <v>687</v>
      </c>
      <c r="B5" s="5" t="n">
        <v>7129260</v>
      </c>
      <c r="C5" s="5" t="n">
        <v>5679731</v>
      </c>
      <c r="D5" s="5" t="n">
        <v>7153219</v>
      </c>
      <c r="E5" s="5" t="n">
        <v>5654755</v>
      </c>
    </row>
    <row r="6" spans="1:6">
      <c r="A6" s="4" t="s">
        <v>688</v>
      </c>
      <c r="B6" s="4" t="s">
        <v>32</v>
      </c>
      <c r="C6" s="4" t="s">
        <v>32</v>
      </c>
      <c r="D6" s="4" t="s">
        <v>32</v>
      </c>
      <c r="E6" s="4" t="s">
        <v>32</v>
      </c>
    </row>
    <row r="7" spans="1:6">
      <c r="A7" s="4" t="s">
        <v>689</v>
      </c>
      <c r="B7" s="5" t="n">
        <v>7129260</v>
      </c>
      <c r="C7" s="5" t="n">
        <v>5679731</v>
      </c>
      <c r="D7" s="5" t="n">
        <v>7153219</v>
      </c>
      <c r="E7" s="5" t="n">
        <v>5654755</v>
      </c>
    </row>
    <row r="8" spans="1:6">
      <c r="A8" s="4" t="s">
        <v>690</v>
      </c>
      <c r="B8" s="9" t="n">
        <v>-0.42</v>
      </c>
      <c r="C8" s="9" t="n">
        <v>-0.41</v>
      </c>
      <c r="D8" s="9" t="n">
        <v>-0.78</v>
      </c>
      <c r="E8" s="9" t="n">
        <v>-0.77</v>
      </c>
    </row>
    <row r="9" spans="1:6">
      <c r="A9" s="4" t="s">
        <v>691</v>
      </c>
      <c r="B9" s="9" t="n">
        <v>-0.42</v>
      </c>
      <c r="C9" s="9" t="n">
        <v>-0.41</v>
      </c>
      <c r="D9" s="9" t="n">
        <v>-0.78</v>
      </c>
      <c r="E9" s="9" t="n">
        <v>-0.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692</v>
      </c>
      <c r="B1" s="2" t="s">
        <v>693</v>
      </c>
      <c r="C1" s="2" t="s">
        <v>694</v>
      </c>
      <c r="D1" s="2" t="s">
        <v>2</v>
      </c>
      <c r="E1" s="2" t="s">
        <v>695</v>
      </c>
      <c r="F1" s="2" t="s">
        <v>25</v>
      </c>
    </row>
    <row r="2" spans="1:6">
      <c r="A2" s="4" t="s">
        <v>63</v>
      </c>
      <c r="D2" s="8" t="n">
        <v>0.001</v>
      </c>
      <c r="F2" s="8" t="n">
        <v>0.001</v>
      </c>
    </row>
    <row r="3" spans="1:6">
      <c r="A3" s="4" t="s">
        <v>696</v>
      </c>
      <c r="C3" s="7" t="n">
        <v>2500000</v>
      </c>
    </row>
    <row r="4" spans="1:6">
      <c r="A4" s="4" t="s">
        <v>697</v>
      </c>
    </row>
    <row r="5" spans="1:6">
      <c r="A5" s="4" t="s">
        <v>698</v>
      </c>
      <c r="E5" s="4" t="s">
        <v>516</v>
      </c>
    </row>
    <row r="6" spans="1:6">
      <c r="A6" s="4" t="s">
        <v>699</v>
      </c>
    </row>
    <row r="7" spans="1:6">
      <c r="A7" s="4" t="s">
        <v>700</v>
      </c>
      <c r="B7" s="4" t="s">
        <v>701</v>
      </c>
    </row>
    <row r="8" spans="1:6">
      <c r="A8" s="4" t="s">
        <v>702</v>
      </c>
      <c r="B8" s="7" t="n">
        <v>4000000</v>
      </c>
    </row>
    <row r="9" spans="1:6">
      <c r="A9" s="4" t="s">
        <v>703</v>
      </c>
      <c r="B9" s="7" t="n">
        <v>500000</v>
      </c>
    </row>
    <row r="10" spans="1:6">
      <c r="A10" s="4" t="s">
        <v>704</v>
      </c>
      <c r="B10" s="5" t="n">
        <v>465712</v>
      </c>
    </row>
    <row r="11" spans="1:6">
      <c r="A11" s="4" t="s">
        <v>63</v>
      </c>
      <c r="B11" s="8" t="n">
        <v>0.001</v>
      </c>
    </row>
    <row r="12" spans="1:6">
      <c r="A12" s="4" t="s">
        <v>705</v>
      </c>
      <c r="B12" s="9" t="n">
        <v>2.6</v>
      </c>
    </row>
    <row r="13" spans="1:6">
      <c r="A13" s="4" t="s">
        <v>706</v>
      </c>
      <c r="B13" s="4" t="s">
        <v>707</v>
      </c>
    </row>
    <row r="14" spans="1:6">
      <c r="A14" s="4" t="s">
        <v>708</v>
      </c>
    </row>
    <row r="15" spans="1:6">
      <c r="A15" s="4" t="s">
        <v>709</v>
      </c>
      <c r="B15" s="7" t="n">
        <v>500000</v>
      </c>
    </row>
    <row r="16" spans="1:6">
      <c r="A16" s="4" t="s">
        <v>710</v>
      </c>
    </row>
    <row r="17" spans="1:6">
      <c r="A17" s="4" t="s">
        <v>709</v>
      </c>
      <c r="B17" s="7" t="n">
        <v>9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0:18:46Z</dcterms:created>
  <dcterms:modified xmlns:dcterms="http://purl.org/dc/terms/" xmlns:xsi="http://www.w3.org/2001/XMLSchema-instance" xsi:type="dcterms:W3CDTF">2018-08-20T10:18:46Z</dcterms:modified>
</cp:coreProperties>
</file>